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DESCRIPTION OF BUSINESS" sheetId="7" state="visible" r:id="rId7"/>
    <sheet xmlns:r="http://schemas.openxmlformats.org/officeDocument/2006/relationships" name="3. SUMMARY OF SIGNIFICANT ACCOU" sheetId="8" state="visible" r:id="rId8"/>
    <sheet xmlns:r="http://schemas.openxmlformats.org/officeDocument/2006/relationships" name="4. GOING CONCERN" sheetId="9" state="visible" r:id="rId9"/>
    <sheet xmlns:r="http://schemas.openxmlformats.org/officeDocument/2006/relationships" name="5. OIL AND GAS PROPERTIES" sheetId="10" state="visible" r:id="rId10"/>
    <sheet xmlns:r="http://schemas.openxmlformats.org/officeDocument/2006/relationships" name="6. ACCOUNTS RECEIVABLE" sheetId="11" state="visible" r:id="rId11"/>
    <sheet xmlns:r="http://schemas.openxmlformats.org/officeDocument/2006/relationships" name="7. OTHER CURRENT ASSETS" sheetId="12" state="visible" r:id="rId12"/>
    <sheet xmlns:r="http://schemas.openxmlformats.org/officeDocument/2006/relationships" name="8. NOTES PAYABLE" sheetId="13" state="visible" r:id="rId13"/>
    <sheet xmlns:r="http://schemas.openxmlformats.org/officeDocument/2006/relationships" name="9. COMMITMENTS AND CONTINGENCIE" sheetId="14" state="visible" r:id="rId14"/>
    <sheet xmlns:r="http://schemas.openxmlformats.org/officeDocument/2006/relationships" name="10. SHAREHOLDERS' DEFICIT" sheetId="15" state="visible" r:id="rId15"/>
    <sheet xmlns:r="http://schemas.openxmlformats.org/officeDocument/2006/relationships" name="11. STOCK OPTIONS AND WARRANTS" sheetId="16" state="visible" r:id="rId16"/>
    <sheet xmlns:r="http://schemas.openxmlformats.org/officeDocument/2006/relationships" name="12. RELATED PARTY TRANSACTIONS" sheetId="17" state="visible" r:id="rId17"/>
    <sheet xmlns:r="http://schemas.openxmlformats.org/officeDocument/2006/relationships" name="13. FAIR VALUE OF FINANCIAL INS" sheetId="18" state="visible" r:id="rId18"/>
    <sheet xmlns:r="http://schemas.openxmlformats.org/officeDocument/2006/relationships" name="14. INCOME TAXES" sheetId="19" state="visible" r:id="rId19"/>
    <sheet xmlns:r="http://schemas.openxmlformats.org/officeDocument/2006/relationships" name="15. SUBSEQUENT EVENTS" sheetId="20" state="visible" r:id="rId20"/>
    <sheet xmlns:r="http://schemas.openxmlformats.org/officeDocument/2006/relationships" name="3. SUMMARY OF SIGNIFICANT ACC21" sheetId="21" state="visible" r:id="rId21"/>
    <sheet xmlns:r="http://schemas.openxmlformats.org/officeDocument/2006/relationships" name="3. SUMMARY OF SIGNIFICANT ACC22" sheetId="22" state="visible" r:id="rId22"/>
    <sheet xmlns:r="http://schemas.openxmlformats.org/officeDocument/2006/relationships" name="5. OIL AND GAS PROPERTIES (Tabl" sheetId="23" state="visible" r:id="rId23"/>
    <sheet xmlns:r="http://schemas.openxmlformats.org/officeDocument/2006/relationships" name="11. STOCK OPTIONS AND WARRANTS " sheetId="24" state="visible" r:id="rId24"/>
    <sheet xmlns:r="http://schemas.openxmlformats.org/officeDocument/2006/relationships" name="12. RELATED PARTY TRANSACTIONS " sheetId="25" state="visible" r:id="rId25"/>
    <sheet xmlns:r="http://schemas.openxmlformats.org/officeDocument/2006/relationships" name="13. FAIR VALUE OF FINANCIAL I26" sheetId="26" state="visible" r:id="rId26"/>
    <sheet xmlns:r="http://schemas.openxmlformats.org/officeDocument/2006/relationships" name="14. INCOME TAXES (Tables)" sheetId="27" state="visible" r:id="rId27"/>
    <sheet xmlns:r="http://schemas.openxmlformats.org/officeDocument/2006/relationships" name="3. SUMMARY OF SIGNIFICANT ACC28" sheetId="28" state="visible" r:id="rId28"/>
    <sheet xmlns:r="http://schemas.openxmlformats.org/officeDocument/2006/relationships" name="3. SUMMARY OF SIGNIFICANT ACC29" sheetId="29" state="visible" r:id="rId29"/>
    <sheet xmlns:r="http://schemas.openxmlformats.org/officeDocument/2006/relationships" name="5. OIL AND GAS PROPERTIES (Deta" sheetId="30" state="visible" r:id="rId30"/>
    <sheet xmlns:r="http://schemas.openxmlformats.org/officeDocument/2006/relationships" name="5. OIL AND GAS PROPERTIES (De31" sheetId="31" state="visible" r:id="rId31"/>
    <sheet xmlns:r="http://schemas.openxmlformats.org/officeDocument/2006/relationships" name="5. OIL AND GAS PROPERTIES (De32" sheetId="32" state="visible" r:id="rId32"/>
    <sheet xmlns:r="http://schemas.openxmlformats.org/officeDocument/2006/relationships" name="6. ACCOUNTS RECEIVABLE (Details" sheetId="33" state="visible" r:id="rId33"/>
    <sheet xmlns:r="http://schemas.openxmlformats.org/officeDocument/2006/relationships" name="7. OTHER CURRENT ASSETS (Detail" sheetId="34" state="visible" r:id="rId34"/>
    <sheet xmlns:r="http://schemas.openxmlformats.org/officeDocument/2006/relationships" name="8. NOTES PAYABLE (Details (Narr" sheetId="35" state="visible" r:id="rId35"/>
    <sheet xmlns:r="http://schemas.openxmlformats.org/officeDocument/2006/relationships" name="9. COMMITMENTS AND CONTINGENC36" sheetId="36" state="visible" r:id="rId36"/>
    <sheet xmlns:r="http://schemas.openxmlformats.org/officeDocument/2006/relationships" name="10. SHAREHOLDERS' DEFICIT (Deta" sheetId="37" state="visible" r:id="rId37"/>
    <sheet xmlns:r="http://schemas.openxmlformats.org/officeDocument/2006/relationships" name="11. STOCK OPTIONS AND WARRANT38" sheetId="38" state="visible" r:id="rId38"/>
    <sheet xmlns:r="http://schemas.openxmlformats.org/officeDocument/2006/relationships" name="11. STOCK OPTIONS AND WARRANT39" sheetId="39" state="visible" r:id="rId39"/>
    <sheet xmlns:r="http://schemas.openxmlformats.org/officeDocument/2006/relationships" name="11. STOCK OPTIONS AND WARRANT40" sheetId="40" state="visible" r:id="rId40"/>
    <sheet xmlns:r="http://schemas.openxmlformats.org/officeDocument/2006/relationships" name="12. RELATED PARTY TRANSACTION41" sheetId="41" state="visible" r:id="rId41"/>
    <sheet xmlns:r="http://schemas.openxmlformats.org/officeDocument/2006/relationships" name="13. FAIR VALUE OF FINANCIAL I42" sheetId="42" state="visible" r:id="rId42"/>
    <sheet xmlns:r="http://schemas.openxmlformats.org/officeDocument/2006/relationships" name="14. INCOME TAXES (Details)" sheetId="43" state="visible" r:id="rId43"/>
    <sheet xmlns:r="http://schemas.openxmlformats.org/officeDocument/2006/relationships" name="14. INCOME TAXES (Details Narra" sheetId="44" state="visible" r:id="rId44"/>
  </sheets>
  <definedNames/>
  <calcPr calcId="124519" fullCalcOnLoad="1"/>
</workbook>
</file>

<file path=xl/sharedStrings.xml><?xml version="1.0" encoding="utf-8"?>
<sst xmlns="http://schemas.openxmlformats.org/spreadsheetml/2006/main" uniqueCount="367">
  <si>
    <t>Document and Entity Information - shares</t>
  </si>
  <si>
    <t>3 Months Ended</t>
  </si>
  <si>
    <t>Mar. 31, 2017</t>
  </si>
  <si>
    <t>May 08, 2017</t>
  </si>
  <si>
    <t>Document And Entity Information</t>
  </si>
  <si>
    <t>Entity Registrant Name</t>
  </si>
  <si>
    <t>PEDEVCO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 $ in Thousands</t>
  </si>
  <si>
    <t>Dec. 31, 2016</t>
  </si>
  <si>
    <t>Current assets:</t>
  </si>
  <si>
    <t>Cash</t>
  </si>
  <si>
    <t>Accounts receivable</t>
  </si>
  <si>
    <t>Accounts receivable - oil and ga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Other assets</t>
  </si>
  <si>
    <t>Investments - cost method</t>
  </si>
  <si>
    <t>Total assets</t>
  </si>
  <si>
    <t>Current liabilities:</t>
  </si>
  <si>
    <t>Accounts payable</t>
  </si>
  <si>
    <t>Accrued expenses</t>
  </si>
  <si>
    <t>Revenue payable</t>
  </si>
  <si>
    <t>Convertible notes payable – Bridge Notes, net of premiums of $113,000 and $113,000, respectively</t>
  </si>
  <si>
    <t>Notes payable – Secured Promissory Notes, net of debt discount of $-0- and $50,000 respectively</t>
  </si>
  <si>
    <t>Total current liabilities</t>
  </si>
  <si>
    <t>Long-term liabilities:</t>
  </si>
  <si>
    <t>Accrued expenses – related party</t>
  </si>
  <si>
    <t>Notes payable – Secured Promissory Notes, net of debt discount of $4,135,000 and $4,600,000, respectively</t>
  </si>
  <si>
    <t>Notes payable – Secured Promissory Notes – related party, net of debt discount of $2,022,000 and $2,338,000 respectively</t>
  </si>
  <si>
    <t>Notes payable - Subordinated - related party</t>
  </si>
  <si>
    <t>Notes payable - other</t>
  </si>
  <si>
    <t>Asset retirement obligations</t>
  </si>
  <si>
    <t>Total liabilities</t>
  </si>
  <si>
    <t>Commitments and contingencies</t>
  </si>
  <si>
    <t xml:space="preserve"> </t>
  </si>
  <si>
    <t>Shareholders’ deficit:</t>
  </si>
  <si>
    <t>Series A convertible preferred stock, $0.001 par value, 100,000,000 shares authorized, 66,625 and 66,625 shares issued and outstanding, respectively</t>
  </si>
  <si>
    <t>Common stock, $0.001 par value, 200,000,000 shares authorized; 5,493,112 and 5,493,112 shares issued and outstanding, respectively</t>
  </si>
  <si>
    <t>Additional paid-in-capital</t>
  </si>
  <si>
    <t>Accumulated deficit</t>
  </si>
  <si>
    <t>Total shareholders’ deficit</t>
  </si>
  <si>
    <t>Total liabilities and shareholders’ deficit</t>
  </si>
  <si>
    <t>CONSOLIDATED BALANCE SHEETS (Parenthetical) - USD ($) $ in Thousands</t>
  </si>
  <si>
    <t>Statement of Financial Position [Abstract]</t>
  </si>
  <si>
    <t>Convertible notes payable - Bridge Notes, net of premium</t>
  </si>
  <si>
    <t>Notes payable - Secured Promissory Notes, net of debt discount</t>
  </si>
  <si>
    <t>Notes payable - Secured Promissory Notes, net of discounts</t>
  </si>
  <si>
    <t>Notes payable - Secured Promissory Notes - related party, net of debt discount</t>
  </si>
  <si>
    <t>Stockholders' equity:</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naudited) - USD ($) $ in Thousands</t>
  </si>
  <si>
    <t>Mar. 31, 2016</t>
  </si>
  <si>
    <t>Revenue:</t>
  </si>
  <si>
    <t>Oil and gas sales</t>
  </si>
  <si>
    <t>Operating expenses:</t>
  </si>
  <si>
    <t>Lease operating costs</t>
  </si>
  <si>
    <t>Exploration expense</t>
  </si>
  <si>
    <t>Selling, general and administrative expense</t>
  </si>
  <si>
    <t>Depreciation, depletion, amortization and accretion</t>
  </si>
  <si>
    <t>Total operating expenses</t>
  </si>
  <si>
    <t>Operating loss</t>
  </si>
  <si>
    <t>Other income (expense):</t>
  </si>
  <si>
    <t>Interest expense</t>
  </si>
  <si>
    <t>Total other expense</t>
  </si>
  <si>
    <t>Net loss</t>
  </si>
  <si>
    <t>Net loss per common share:</t>
  </si>
  <si>
    <t>Basic and diluted</t>
  </si>
  <si>
    <t>Weighted average number of common shares outstanding:</t>
  </si>
  <si>
    <t>CONSOLIDATED STATEMENTS OF CASH FLOWS (Unaudited) - USD ($) $ in Thousands</t>
  </si>
  <si>
    <t>Cash Flows From Operating Activities:</t>
  </si>
  <si>
    <t>Adjustments to reconcile net loss to net cash used in operating activities:</t>
  </si>
  <si>
    <t>Stock-based compensation expense</t>
  </si>
  <si>
    <t>Depreciation, depletion and amortization</t>
  </si>
  <si>
    <t>Interest expense deferred and capitalized in debt restructuring</t>
  </si>
  <si>
    <t>Amortization of debt discount</t>
  </si>
  <si>
    <t>Changes in operating assets and liabilities:</t>
  </si>
  <si>
    <t>Accounts receivable - related party</t>
  </si>
  <si>
    <t>Accrued expenses - related parties</t>
  </si>
  <si>
    <t>Net cash used in operating activities</t>
  </si>
  <si>
    <t>Cash Flows From Financing Activities:</t>
  </si>
  <si>
    <t>Repayment of notes payable</t>
  </si>
  <si>
    <t>Net cash used in financing activities</t>
  </si>
  <si>
    <t>Net decrease in cash</t>
  </si>
  <si>
    <t>Cash at beginning of period</t>
  </si>
  <si>
    <t>Cash at end of period</t>
  </si>
  <si>
    <t>Supplemental Disclosure of Cash Flow Information</t>
  </si>
  <si>
    <t>Cash paid for: Interest</t>
  </si>
  <si>
    <t>Cash paid for: Income Taxes</t>
  </si>
  <si>
    <t>Noncash Investing and Financing Activities:</t>
  </si>
  <si>
    <t>Issuance of restricted common stock for services upon vesting maturity</t>
  </si>
  <si>
    <t>Acquisition of oil and gas properties for assumptions of accounts payable</t>
  </si>
  <si>
    <t>Changes in estimates of asset retirement obligations</t>
  </si>
  <si>
    <t>1. BASIS OF PRESENTATION</t>
  </si>
  <si>
    <t>Organization, Consolidation and Presentation of Financial Statements [Abstract]</t>
  </si>
  <si>
    <t>BASIS OF PRESENTATION</t>
  </si>
  <si>
    <t>The accompanying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16, filed with the SEC on March 27, 2017,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 completed a 1-for-10 reverse split
of its outstanding common stock, which took effect as of market close on April 7, 2017. All outstanding shares, options, warrants,
preferred stock and other securities convertible into the Company's common stock have been retrospectively adjusted to reflect
the reverse stock split as required by the terms of such securities with a proportional increase in the related share or exercise
price.</t>
  </si>
  <si>
    <t>2. DESCRIPTION OF BUSINESS</t>
  </si>
  <si>
    <t>DESCRIPTION OF BUSINESS</t>
  </si>
  <si>
    <t xml:space="preserve">PEDEVCO’s primary business plan is engaging
in the acquisition, exploration, development and production of oil and natural gas shale plays in the United States, with a secondary
focus on conventional oil and natural gas plays. The Company’s principal operating properties are located in the Wattenberg,
Wattenberg Extension, and Niobrara formation in the Denver-Julesburg Basin (the “D-J Basin” and the “D-J Basin
Asset”) in Weld County, Colorado, all of which properties are owned by the Company through its wholly-owned subsidiary, Red
Hawk Petroleum, LLC (“Red Hawk”). The Company plans to focus on the development
of shale oil and gas assets held by the Company in its D-J Basin Asset. The Company plans to seek additional shale oil
and gas and conventional oil and gas asset acquisition opportunities in the U.S. utilizing its strategic relationships and technologies
that may provide the Company a competitive advantage in accessing and exploring such assets. Some or all of these assets may be
acquired by existing subsidiaries or other entities that may be formed at a future date. </t>
  </si>
  <si>
    <t>3. SUMMARY OF SIGNIFICANT ACCOUNTING POLICIES</t>
  </si>
  <si>
    <t>Accounting Policies [Abstract]</t>
  </si>
  <si>
    <t>SUMMARY OF SIGNIFICANT ACCOUNTING POLICIES</t>
  </si>
  <si>
    <t xml:space="preserve">Basis of Presentation and Principles of Consolidation. Use of Estimates in Financial Statement Preparation. Cash and Cash Equivalents. Concentrations of Credit Risk. Sales to one customer comprised 63% of
the Company’s total oil and gas revenues for the three months ended March 31, 2017. Sales to one customer comprised 74%
of the Company’s total oil and gas revenues for the three months ended March 31, 2016. The Company believes that, in the
event that its primary customers are unable or unwilling to continue to purchase the Company’s production, there are a substantial
number of alternative buyers for its production at comparable prices. Accounts Receivable. Bad Debt Expens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Impairment of Long-Lived Assets. Asset Retirement Obligations. The following table describes changes in our
asset retirement obligations during the three months ended March 31, 2017 and 2016 (in thousands):
2017 2016
Asset retirement obligations at January 1 $ 246 $ 189
Accretion expense 22 5
Obligations incurred for acquisition — 19
Changes in estimates — (5 )
Asset retirement obligations at March 31 $ 268 $ 208 Revenue Recognition. Income Taxes. Stock-Based Compensation. The Company estimates volatility by considering
the historical stock volatility. The Company has opted to use the simplified method for estimating expected term, which is generally
equal to the midpoint between the vesting period and the contractual term. Loss per Common Share. Fair Value of Financial Instrument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Recently Issued Accounting Pronouncements. Disclosure of Uncertainties about an Entity’s Ability to Continue as a Going Concern Subsequent Events. </t>
  </si>
  <si>
    <t>4. GOING CONCERN</t>
  </si>
  <si>
    <t>Going Concern</t>
  </si>
  <si>
    <t>GOING CONCERN</t>
  </si>
  <si>
    <t xml:space="preserve">Although the Company’s senior Tranche
A Notes (as defined and discussed below under “Note 8 – Notes Payable – 2016 Senior Note Restructuring”)
do not mature until May 11, 2019 and all of the Company’s other debt expressly subordinated thereto due, June 11, 2019, at
the earliest, with no amounts due or owing under such subordinated debt until such date, with the exception of the New MIEJ Note
(as defined and discussed below under “Note 8 – Notes Payable – MIE Jurassic Energy Corporation”), which
matures on March 8, 2019 and with interest accruing thru March 8, 2018 being payable on such date, the realization of the Company’s
assets and satisfaction of its liabilities remains contingent on the completion of a future financing. The Company anticipates
that it will need approximately $11 million in 2017 to execute its current business plan and is currently actively negotiating
the necessary financing. In the event that the Company is unable to complete the financing currently under consideration,
and is otherwise unable to replace such financing on a timely basis, it would materially affect the Company’s ability to
continue as a going concern. If such financing is not completed, among other things, the Company expects that it would
incur an impairment of its oil and gas properties in the range of $28 million and the Company’s ability to meet its obligations
from existing cash flows would be significantly affected. If the Company would be required to seek financing from other sources,
such financings may not be available or, if available, may not be on terms acceptable to the Company or its existing lenders. Accordingly,
the consolidated financial statements do not include any adjustments related to the recoverability of assets or classification
of liabilities that might be necessary should the Company be unable to continue as a going concern. The ability of the Company
to continue as a going concern is dependent upon its ability to raise capital to meet its debt obligations, working capital needs,
and develop its oil and gas properties to attain profitable operations. Management has concluded that there is substantial doubt
as to the Company’s ability to continue as a going concern within one year after the issue date of these financial statements. </t>
  </si>
  <si>
    <t>5. OIL AND GAS PROPERTIES</t>
  </si>
  <si>
    <t>Oil and Gas Property [Abstract]</t>
  </si>
  <si>
    <t>OIL AND GAS PROPERTIES</t>
  </si>
  <si>
    <t xml:space="preserve">The following table summarizes the Company’s
oil and gas activities by classification for the three months ended March 31, 2017 and the year ended December 31, 2016:
Balance at December 31, Balance at March 31,
2016 Additions Disposals Transfers 2017
Oil and gas properties, subject to amortization $ 68,306 $ — $ — $ — $ 68,306
Oil and gas properties, not subject to amortization — — — — —
Asset retirement costs 163 — — — 163
Accumulated depreciation, depletion and impairment (11,074 ) (658 ) — — (11,732 )
Total oil and gas assets $ 57,395 $ (658 ) $ — $ — $ 56,737 The depletion recorded for production on proved
properties for the three months ended March 31, 2017 and 2016, amounted to $658,000 and $1,272,000, respectively. Acquisition of Properties from Dome Energy,
Inc. On November 19, 2015, the Company entered into
a Letter Agreement with certain parties including Dome Energy AB and its wholly-owned subsidiary Dome Energy, Inc. (collectively
“Dome Energy”), pursuant to which Dome Energy agreed to acquire the Company’s interests in eight wells and fully
fund the Company’s proportionate share of all the corresponding working interest owner expenses with respect to these eight
wells. The Company assigned its interests in these wells to Dome Energy effective November 18, 2015, and Dome Energy assumed all
amounts owed for the drilling and completion costs corresponding to these interests acquired from the Company. On March 29, 2016, the Company entered into
a Settlement Agreement with Dome Energy, pursuant to which Dome Energy re-conveyed to the Company the interests in these eight
wells assigned to Dome Energy by the Company on November 18, 2015, with the Company becoming responsible for its proportionate
share of all the working interest owner expenses, and having the right to receive all corresponding revenues with respect to these
eight wells, from the initial production date of the wells. As part of this transaction, the Company also settled $659,000 of outstanding
payables due from the Company to Dome Energy that was accounted for as a purchase price adjustment to the value of the oil and
gas properties acquired. The transaction was closed on May 12, 2016. The following tables summarize the allocation
of the purchase price to the net assets acquired (in thousands):
Assets Acquired:
Accounts receivable – oil and gas $ 793
Oil and gas properties, subject to amortization 3,587
Total assets $ 4,380
Liabilities Assumed:
Accounts payable $ (4,361 )
Asset retirement obligation (19 )
Total liabilities (4,380 )
Net purchase price $ — </t>
  </si>
  <si>
    <t>6. ACCOUNTS RECEIVABLE</t>
  </si>
  <si>
    <t>Receivables [Abstract]</t>
  </si>
  <si>
    <t>ACCOUNTS RECEIVABLE</t>
  </si>
  <si>
    <t xml:space="preserve">On November 18, 2015, when the Company assigned
its interests in the eight wells to Dome Energy (as described above in Note 5), Dome Energy also agreed to pay an additional $250,000
to the Company in the event the anticipated merger was not consummated. In connection with the assignment of these well interests,
Dome Energy issued a contingent promissory note to the Company, dated November 19, 2015 (the “Dome Promissory Note”),
with a principal amount of $250,000, which was due to mature on December 29, 2015, upon the termination of the anticipated merger
with Dome Energy. To guarantee payment of the Dome Promissory Note, Dome Energy deposited $250,000 into an escrow account. During
the year ended December 31, 2016, the Company collected this receivable of $250,000 in full satisfaction of the Dome Promissory
Note. On March 24, 2015, Red Hawk and Dome Energy
entered into a Service Agreement (the “Service Agreement”), pursuant to which Red Hawk agreed to provide certain human
resource and accounting services to Dome Energy, of which $156,000 remained due and payable by Dome Energy to Red Hawk as of December
31, 2015. On March 29, 2016, the Company entered into a Settlement Agreement (the “Settlement Agreement”) with Dome
Energy and certain of its affiliated entities, pursuant to which the Company and Dome Energy agreed to terminate and cancel the
Service Agreement and settle a number of outstanding matters, with Dome Energy agreeing to pay to Red Hawk $50,000 on May 2, 2016,
in full satisfaction of the amounts due under the Service Agreement, with all remaining amounts owed forgiven by Red Hawk. As of
December 31, 2015, the receivable due from Dome Energy totaled $406,000. During the year ended December 31, 2016, the net receivable
created by the Dome Promissory Note was reduced to $25,000 by (i) the collection of the $250,000 as described above, (ii) forgiveness
by the Company of $106,000 due from Dome Energy pursuant to the Settlement Agreement, and (iii) the recording of an allowance of
$25,000 as a doubtful account (which was recognized as bad debt expense in selling, general and administrative expense on the Company’s
income statement). As of December 31, 2016, the $50,000 was still due from Dome to Red Hawk as a part of the Settlement Agreement.
The Company recorded an allowance for doubtful accounts as of December 31, 2016 related to this outstanding amount of $25,000,
as $25,000 of the $50,000 was collected in early 2017. During the three months ended March 31, 2017, the net receivable created
by the Dome Promissory Note remained at $25,000 due to (i) the collection of the $25,000 in January 2017 as described above, and
(ii) the reversal of the allowance of $25,000 as a doubtful account (and credited to bad debt expense in selling, general and administrative
expense on the Company’s income statement) due to the collection in April 2017 of the final $25,000 that was still due (the
Company no longer has recorded any allowance for doubtful accounts as of March 31, 2017). </t>
  </si>
  <si>
    <t>7. OTHER CURRENT ASSETS</t>
  </si>
  <si>
    <t>Investments, Debt and Equity Securities [Abstract]</t>
  </si>
  <si>
    <t>OTHER CURRENT ASSETS</t>
  </si>
  <si>
    <t xml:space="preserve">On September 11, 2013, the Company entered into
a Shares Subscription Agreement (“SSA”) to acquire an approximate 51% ownership in Asia Sixth Energy Resources Limited
(“Asia Sixth”), which held an approximate 60% ownership interest in Aral Petroleum Capital Limited Partnership (“Aral”),
a Kazakhstan entity. In August 2014 the SSA was restructured (the “Aral Restructuring”), in connection with which the
Company received a promissory note in the principal amount of $10.0 million from Asia Sixth (the “A6 Promissory Note”),
which would be converted into a 10.0% interest in Caspian Energy, Inc. (“Caspian Energy”), an Ontario, Canada company
listed on the NEX board of the TSX Venture Exchange, upon the consummation of the Aral Restructuring. The Company entered into an agreement with Golden
Globe Energy (US), LLC (“GGE”) to convey 50% of our interests in Asia Sixth in connection with an acquisition transaction
in March 2014. The Aral Restructuring was consummated on May
20, 2015, upon which date the A6 Promissory Note was converted into 23,182,880 shares of common stock of Caspian Energy. In addition,
on the date of conversion of the A6 Promissory Note, Mr. Frank Ingriselli, our Chairman and then Chief Executive Officer, was appointed
as a non-executive director of Caspian Energy and currently serves as the Chairman of its Board of Directors. In February 2015, we expanded our D-J Basin
position through the acquisition of acreage from GGE (the “GGE Acquisition” and the “GGE Acquired Assets”).
In connection with our GGE Acquisition, on February 23, 2015, we provided GGE a one-year option to acquire our interest in Caspian
Energy for $100,000 payable upon exercise of the option recorded in prepaid expenses and other current assets. As a result, the
carrying value of the 23,182,880 shares of common stock of Caspian Energy which were issued upon conversion of the A6 Promissory
Note at December 31, 2015 was $100,000. The option provided to GGE was not exercised and expired on February 23, 2016, resulting
in the Company retaining ownership of the 23,182,880 shares of Caspian Energy. In connection with the Company’s May 2016
debt restructuring as more fully described below under “Note 8 – Notes Payable – 2016 Senior Note Restructuring”,
the Company entered into a new Call Option Agreement with GGE, dated May 12, 2016 (the “GGE Option Agreement”), pursuant
to which the Company provided GGE an option to purchase the 23,182,880 common shares of Caspian Energy upon payment of $100,000
by GGE to the Company at any time. The option expires on May 12, 2019, which is the maturity date of the debt evidenced by that
certain Note and Security Agreement, dated April 10, 2014, as amended on February 23, 2015, and May 12, 2016, issued by the Company
to RJ Credit LLC (“RJC” and the “RJC Junior Note”), as described below. The $100,000 option is classified
as part of other current assets as of March 31, 2017. </t>
  </si>
  <si>
    <t>8. NOTES PAYABLE</t>
  </si>
  <si>
    <t>Debt Disclosure [Abstract]</t>
  </si>
  <si>
    <t>NOTES PAYABLE</t>
  </si>
  <si>
    <t xml:space="preserve">Note Purchase Agreement and Sale of Secured Promissory Notes On March 7, 2014, the Company entered into a
$50 million financing facility (the “Notes Purchase Agreement”) between the Company, BRe BCLIC Primary, BRe BCLIC Sub,
BRe WNIC 2013 LTC Primary, BRe WNIC 2013 LTC Sub, and RJC, as investors (collectively, the “Investors”), and BAM Administrative
Services LLC, as agent for the Investors (the “Agent”). The Company issued the Investors Secured Promissory Notes in
the aggregate principal amount of $34.5 million (the “Initial Notes”), which also provided for an additional $15.5
million available under the financing agreement to fund the Company’s future drilling costs to be evidenced by notes with
substantially similar terms as the Initial Notes (the “Subsequent Notes,” and together with the Initial Notes, the
“Senior Notes”). On March 19, 2015, BRe WNIC 2013 LTC Primary transferred a portion of its Initial Note to HEARTLAND
Bank, and effective April 1, 2015, BRe BCLIC Primary transferred its Initial Note to Senior Health Insurance Company of Pennsylvania
(“SHIP”), with each of HEARTLAND Bank and SHIP becoming an “Investor” for purposes of the discussion below. The Initial Notes, as originally issued, accrued
interest at the rate of 15% per annum, payable monthly, required us to make certain mandatory principal payments and was originally
to mature on March 7, 2017. On August 28, 2015, January 29, 2016, March
7, 2016 and April 1, 2016, the Company entered into several letter agreements and amendments with certain of the holders to: (i)
defer until the maturity date of their Senior Notes the mandatory principal payments that would otherwise be due and payable by
the Company to them on payment dates occurring from August 2015 through April 2016; and (ii) defer until the maturity date of their
Senior Notes and the RJC Junior Note all of the interest payments that would otherwise be due and payable by the Company to them
from August 2015 to April 2016, with all interest amounts deferred being added to principal on the first business day of the month
following the month in which such deferred interest is accrued. The purpose of these deferrals was to provide the Company with
temporary relief from cash requirements to focus and execute upon its contemplated business combinations. During the three months ended March 31, 2017,
there were no payments made to reduce the outstanding principal due under the Initial Notes, however, such Notes were restructured
as described below. As a result of the issuance of common and preferred
shares in the acquisition of the assets from GGE in 2015, GGE became a related party of the Company. 2016 Senior Note Restructuring Following a series of temporary payment deferrals
as described above, on May 12, 2016 (the “Closing Date”), the Company entered into an Amended and Restated Note Purchase
Agreement (the “Amended NPA”), with existing lenders SHIP, BRe BCLIC Sub, BRe WINIC 2013 LTC Primary, BRe WNIC 2013
LTC Sub, Heartland Bank, and RJC, and new lenders BHLN-Pedco Corp. (“BHLN”) and BBLN-Pedco Corp. (“BBLN,”
and together with BHLN and RJC, the “Tranche A Investors”) (the investors in the Tranche B Notes (defined below) and
the Tranche A Investors, collectively, the “Lenders”), and the Agent, as agent for the Lenders. The Amended NPA amended
and restated the Senior Notes held by the Investors, and the Company issued new Senior Secured Promissory Notes to each of the
Investors (collectively, the “Tranche B Notes”) in a transaction that qualified as a troubled debt restructuring. RJC
is also a party to the RJC Junior Note (discussed below under Notes Payable - Related Party Financings - Subordinated Note Payable
Assumed). Subsequently, certain of the Lenders transferred
some or all of the principal outstanding under the New Senior Notes (as defined below) held by them and the term Lenders as used
herein refers to the current holders of the New Senior Notes, as applicable. The Amended NPA amended the Senior Notes as
follows:
● Created and issued to the Tranche A Investors new “Tranche A Notes,” in substantially the same form and with similar terms as the Tranche B Notes, except as discussed below, consisting of a term loan issuable in tranches with a maximum aggregate principal amount of $25,960,000, with borrowed funds accruing interest at 15% per annum, and maturing on May 11, 2019 (the “Tranche A Maturity Date”) (the “Tranche A Notes,” and together with the Tranche B Notes, the “New Senior Notes”);
● The Company capitalized all accrued and unpaid interest under the Tranche B Notes as a term loan with an aggregate outstanding principal balance as of May 12, 2016 equal to $39,065,000 (as of March 31, 2017, the aggregate outstanding principal balance is $43,677,000). The Tranche B Notes mature on June 11, 2019 except for the Tranche B Note issued to RJC, which matures on July 11, 2019;
● Amended the provisions of the Senior Notes which required mandatory prepayments from our revenues, replacing them with a Net Revenue Sweep as described below; and
● Provides that interest on the Tranche B Notes will continue to accrue at the rate of 15% per annum, but all accrued interest through December 31, 2017 shall be deferred until due and payable on the maturity date, with all interest amounts deferred being added to the principal of the Tranche B Notes on a monthly basis and that following December 31, 2017, all interest will accrue and be paid monthly in arrears in cash to the Tranche B Note holders, provided, however, no payment may be made on the Tranche B Notes unless and until the Tranche A Notes are repaid in full. The Tranche A Notes are substantially similar
to the Tranche B Notes, except that such notes are senior to the Tranche B Notes, accrue interest until maturity and have priority
to the payment of Monthly Net Revenues as discussed below. On the Closing Date, Tranche A Investors BHLN
and BBLN loaned the Company their pro rata share of an aggregate of $6,422,000 (the “Initial Tranche A Funding”). The
Initial Tranche A Funding net proceeds (amounting to $6,422,000 less legal fees of $127,000) were used by the Company to (i) fund
approximately $5.1 million due to a third party operator for drilling and completion expenses related to the acquired working interests
in eight wells from Dome Energy, (ii) pay $750,000 of the Company’s past due payables to Liberty (defined below under “Note
9 – Commitments and Contingencies” – “Other Commitments”), (iii) pay $445,000 of unpaid interest
payments due to Heartland Bank under its Tranche B Note through February 29, 2016, and (iv) pay fees and expenses of $127,000. Subject to the terms and conditions of the Amended
NPA, the Company may request each Tranche A Investor, from time to time, to advance to the Company additional amounts of funding
(each, a “Subsequent Tranche A Funding”), provided that: (i) the Company may not request a Subsequent Tranche A Funding
more than one time in any calendar month; (ii) Agent shall have received a written request from the Company at least 15 business
days prior to the requested date of such advance (the “Advance Request”); (iii) no Event of Default shall have occurred
and be continuing; and (iv) the Company shall provide to the Agent such documents, instruments, certificates and other writings
as the Agent shall reasonably require in its sole and absolute discretion. The advancement of all or any portion of the Subsequent
Tranche A Funding is in the sole and absolute discretion of the Agent and the Investors and no Investor is obligated to fund all
or any part of the Subsequent Tranche A Funding. Each Subsequent Tranche A Funding shall be in a minimum amount of $500,000 and
multiples of $100,000 in excess thereof. The aggregate amount of Subsequent Tranche A Fundings that may be made by the Investors
under the Amended NPA shall not exceed $18,577,876 and any Subsequent Tranche A Funding repaid may not be re-borrowed. In addition, subject to the terms and conditions
of the Amended NPA, RJC agreed to loan $240,000 to the Company, within 30 days of the Closing Date and within 30 days of each of
July 1, 2016, October 1, 2016 and January 1, 2017 (collectively, the “RJC Fundings” and collectively with the Investor
Tranche A Fundings, the “Fundings”), provided that no Event of Default or Default shall exist. The aggregate amount
of the RJC Fundings made by RJC under the Amended NPA shall not exceed $960,000 and any Funding repaid may not be re-borrowed.
As of March 31, 2017, the Company has received no loan proceeds under this agreement, and RJC is in default of its funding obligations
thereunder. To guarantee RJC’s obligation in connection
with the RJC Fundings as required under the Amended NPA, GGE entered into a Share Pledge Agreement with the Company, dated May
12, 2016 (the “GGE Pledge Agreement”), pursuant to which GGE agreed to pledge an aggregate of 10,000 shares of the
Company’s Series A Convertible Preferred Stock held by GGE (convertible into 1,000,000 shares of Company common stock), which
pledged shares are subject to automatic cancellation and forfeiture based on a schedule set forth in the GGE Share Pledge Agreement,
in the event RJC fails to meet each of its RJC Funding obligations pursuant to the Amended NPA. To date, RJC has not met its RJC
Funding obligations under the Amended NPA and the Company is entitled to cancel and forfeit the entire 10,000 pledged shares of
the Company’s Series A Convertible Preferred Stock held by GGE pursuant to the terms of the GGE Pledge Agreement, which determination
to cancel shares has not been made, and which shares have not been cancelled, as of the date of this filing. As additional consideration for the entry into
the Amended NPA, the Company granted to BHLN and BBLN, warrants exercisable for an aggregate of 596,280 shares of common stock
of the Company (the “Investor Warrants”). The warrants have a 3-year term, are transferrable, and are exercisable on
a cashless basis at any time at $2.50 per share (as amended). The Investor Warrants include a beneficial ownership limitation that
prohibits the exercise of the Investor Warrants to the extent such exercise would result in the holder, together with its affiliates,
holding more than 9.99% of the Company’s outstanding voting stock (the “Blocker Provision”). The estimated fair
value of the Investor Warrants issued is approximately $707,000 based on the Black-Scholes option pricing model. The relative fair
value allocated to the Tranche A Notes and recorded as debt discount was $636,000. Other than the Investor Warrants, no additional
warrants exercisable for common stock of the Company are due, owing, or shall be granted to the Lenders pursuant to the Senior
Notes, as amended. In addition, warrants exercisable for an aggregate of 34,912 shares of the Company’s common stock at an
exercise price of $15.00 per share and warrants exercisable for an aggregate of 120,101 shares of the Company’s common stock
at an exercise price of $7.50 per share previously granted by the Company to certain of the Lenders on September 10, 2015 in connection
with prior interest payment deferrals have been amended and restated to provide that all such warrants are exercisable on a cashless
basis and to include a Blocker Provision (the “Amended and Restated Warrants”). Additionally, the Company also agreed to (a)
provide to the Agent and the Investors a monthly projected general and administrative expense report (the “Projected G&amp;A”)
and a monthly comparison report of the Projected G&amp;A provided for the preceding month, with an explanation of any variances,
provided that in no event shall such variances exceed $150,000, and (b) pay to the Agent within 2 business days following the end
of each calendar month all of the Company’s oil and gas revenue received by the Company during such month (the “Net
Revenue Sweep”), less (i) lease operating expenses, (ii) interest payments due to Investors under the New Senior Notes, (iii)
general and administrative expenses not to exceed $150,000 per month unless preapproved by the Agent (the “G&amp;A Cap”),
and (iv) preapproved extraordinary expenses (together the “Monthly Net Revenues”). Amounts paid to the Agent through
the Net Revenue Sweep are applied first to the repayment of principal and interest due under the Tranche A Notes until such notes
are paid in full and then to the repayment of principal and interest amounts due under the Tranche B Notes. As of the three months
ended March 31, 2017, the Company has paid $676,000 of principal under the Net Revenue Sweep, of which $24,000 was paid during
the current period. The amount of interest deferred under the Tranche A and Tranche B Notes as of March 31, 2017 and December 31,
2016 equaled $1,742,000 and $1,266,000, respectively, and was accounted for on the balance sheet under long-term accrued expenses
and accrued expenses - related party. The amounts outstanding under the New Senior
Notes are secured by a first priority security interest in all of the Company’s and its subsidiaries’ assets, property,
real property, intellectual property, securities and proceeds therefrom, granted in favor of the Agent for the benefit of the Lenders,
pursuant to a Security Agreement and a Patent Security Agreement, each entered into as of March 7, 2014, as amended on May 12,
2016 (the “Amended Security Agreement” and “Amended Patent Agreement,” respectively). Additionally, the
Agent, for the benefit of the Lenders, was granted a mortgage and security interest in all of the Company’s and its subsidiaries
real property as located in the State of Colorado and the State of Texas pursuant to (i) a Leasehold Deed of Trust, Fixture Filing,
Assignment of Rents and Leases, and Security Agreements, dated March 7, 2014, as amended May 12, 2016, filed in Weld County and
Morgan County, Colorado; and (ii) a Mortgage, Deed of Trust, Security Agreement, Financing Statement and Assignment of Production
filed in Matagorda County, Texas (collectively, the “Amended Mortgages”). Other than as described above, the terms of
the Amended NPA (including the covenants and obligations thereunder) are substantially the same as the March 2014 Notes Purchase
Agreement described above, and the terms of the Tranche A Notes and Tranche B Notes (including the events of default, interest
rates and conditions associated therewith) are substantially the same as the Senior Notes. All debt discount amounts are amortized using
the effective interest rate method. The total amount of the remaining debt discount reflected on the accompanying balance sheet
as of March 31, 2017 and December 31, 2016 was $6,157,000 and $6,988,000, respectively. Amortization of debt discount and total
interest expense for the initial notes (New Senior Notes – Tranche B) was $831,000 and $1,604,000, respectively, for the
three months ended March 31, 2017 and $2,194,000 and $1,477,000, respectively, for the three months ended March 31, 2016. Junior Debt Restructuring On May 12, 2016, the Company entered into an
Amendment No. 2 to Note and Security Agreement with RJC (the “Second Amendment”). The Company and RJC agreed to amend
the RJC Junior Note to (i) capitalize all accrued and unpaid interest under the RJC Junior Note as of May 12, 2016, and add it
to the note principal, making the outstanding principal amount of the RJC Junior Note as of May 12, 2016 equal to $9,379,000, (ii)
extend the maturity date (“Termination Date”) from December 31, 2017 to July 11, 2019, (iii) provide that all future
interest accruing under the RJC Junior Note is deferred until payable on the Termination Date, with all future interest amounts
deferred being added to the principal on a monthly basis, and (iv) subordinate the RJC Junior Note to the New Senior Notes. Bridge Note Financing As of March 31, 2017, the Company had Bridge
Notes with an aggregate principal amount of $475,000 remaining outstanding, plus accrued interest of $187,000 and additional payment-in-kind
(“PIK”) of $48,000. The aggregate principal and accrued and unpaid interest and PIK amounts are available for
conversion into common stock pursuant to the terms of the Bridge Notes into common stock of the Company, subject to no more than
19.99% of the Company’s outstanding common stock on the date the Second Amended Notes were entered into. Upon a conversion,
the applicable holder shall receive that number of shares of common stock as is determined by dividing the Conversion Amount by
a conversion price as follows:
(A) prior
to June 1, 2014, the conversion price was $21.50 per share; and
(B) following
June 1, 2014, the denominator used in the calculation described above is the greater of (i) 80% of the average of the closing
price per share of the Company’s publicly-traded common stock for the five (5) trading days immediately preceding the
date of the conversion notice provided by the holder; and (ii) $5.00 per share. Additionally, each Amended Bridge Investor entered
into a Subordination and Intercreditor Agreement in favor of the Agent, subordinating and deferring the repayment of the Bridge
Notes until full repayment of certain senior notes. The Subordination and Intercreditor Agreements also prohibit the Company from
repaying the Bridge Notes until certain senior notes have been paid in full. The interest expense related to these notes for the
three months ended March 31, 2017 and 2016 was $14,000 and $14,000, respectively. The unamortized debt premium on the Convertible
Bridge Notes as of March 31, 2017 and December 31, 2016, was $113,000. MIE Jurassic Energy Corporation On February 14, 2013, PEDCO entered into a Secured
Subordinated Promissory Note with MIE Jurassic Energy Corp. (“MIEJ”), which was amended on March 25, 2013 and
July 9, 2013 (the “MIEJ Note”, as amended through December 31, 2014) with MIEJ. In February 2015, the Company and PEDCO entered
into a Settlement Agreement with MIEJ and issued a new promissory note in the amount of $4.925 million to MIEJ (the “NEW
MIEJ Note”). The Settlement Agreement related to the February 2015 disposition of the Company’s interest in Condor
Energy Technology, LLC, a joint venture previously owned 20% by the Company and 80% by MIEJ. As of March 31, 2017, the amount outstanding
under the New MIEJ Note was $4,925,000. The New MIEJ Note has an interest rate of 10.0%,
with no interest due until maturity, is secured by all of the Company’s assets, and is subordinated to the Senior Notes.
MIEJ also agreed to subordinate its note up to an additional $60 million of new senior lending, with any portion of new senior
lending in excess of this amount required to be paid first to MIEJ until the New MIEJ Note is paid in full. Further, for every
$20 million in new senior lending the Company raises, MIEJ is required to be paid all interest and fees accrued on the New MIEJ
Note through such date. The New MIEJ Note was due and payable on March 8, 2017, subject to automatic extensions upon the occurrence
of a Long Term Financing (defined below), which as described below has occurred to date. On a onetime basis, the Secured Promissory
Notes may be refinanced by a new loan (“Long-Term Financing”) by one or more third party replacement lenders (“Replacement
Lenders”), and in such event the Company shall undertake commercially reasonable best efforts to cause the Replacement Lenders
to simultaneously refinance both the Senior Notes and the New MIEJ Note as part of such Long-Term Financing. If the Replacement
Lenders are unable or unwilling to include the New MIEJ Note in such financing, then the Long-Term Financing may proceed without
including the New MIEJ Note, and the New MIEJ Note shall remain in place and shall be automatically subordinated, without further
consent of MIEJ, to such Long-Term Financing. Furthermore, upon the occurrence of a Long-Term Financing, the maturity of the New
MIEJ Note is automatically extended to the same maturity date of the Long-Term Financing, but to no later than March 8, 2020.
Additionally, in connection with a contemplated Long-Term Financing:
● The
Long-Term Financing must not exceed $95 million;
● The
Company must make commercially reasonable best efforts to include adequate reserves or other payment provisions whereby MIEJ
is paid all interest and fees accrued on the New MIEJ Note commencing as of March 8, 2017 and annually thereafter, and to
allow for quarterly interest payments starting March 31, 2017 of not less than 5% per annum on the outstanding balance of
the New MIEJ Note, plus a one-time payment of accrued interest (not to exceed $500,000) as of March 31, 2017; and
● Commencing
on March 8, 2017, MIEJ shall have the right to convert the balance of the New MIEJ Note into the Company’s common stock
at a price equal to 80% of the average closing price per share of our stock over the then previous 60 days, subject to a minimum
conversion price of $3.00 per share. MIEJ shall not be permitted to convert if the conversion would result in MIEJ holding
more than 19.9% of the Company’s outstanding common stock without approval from the
Company’s shareholders, which approval the Company obtained at its 2016 annual shareholder meeting held on December
28, 2016. In the event the Senior Notes are not refinanced,
restructured or extended by the Lenders, the maturity of both the New MIEJ Note and the Senior Notes may be extended to no later
than March 8, 2019, without requiring the consent of MIEJ. However, (i) any such maturity extension of the New MIEJ Note will give
MIEJ the right to convert the note into our common stock as described above, commencing on March 8, 2017, and (ii) such extension
agreement must provide that MIEJ is paid all interest and fees accrued on the New MIEJ Note as of March 8, 2018. The New MIEJ Note
may be prepaid any time without penalty. As a result of the Company’s May 2016
senior debt restructuring pursuant to the Amended NPA (as described above under “Note Purchase Agreement and Sale of Secured
Promissory Notes” – “2016 Senior Note Restructuring”), the maturity date of the New MIEJ Note has automatically
been extended to March 8, 2019, and as a result of the Company’s shareholders approving the conversion terms of the MIEJ
Note at the Company’s annual shareholder meeting held on December 28, 2016, MIEJ has had the Right of Conversion (described
above) since March 8, 2017. The interest expense related to this note for
the three months ended March 31, 2017 and 2016 was $123,000 and $124,000, respectively, with the total cumulative interest equal
to $1,108,000 through March 31, 2017. For financial reporting purposes, MIEJ was considered
a related party for all periods presented prior to the MIEJ Settlement Agreement signed in February 2015. After that date, MIEJ
is no longer considered a related party. Related Party Financings Subordinated Note Payable Assumed In 2015, the Company assumed approximately $8.35
million of subordinated note payable from GGE in the acquisition of the GGE Acquired Assets (the “RJC Junior Note”).
The amount outstanding on the RJC Junior Note as of March 31, 2017 and December 31, 2016 was $10,482,000 and $10,173,000, respectively.
The lender under the RJC Junior Note is RJC, which is one of the lenders under the Senior Notes and is an affiliate of GGE. The
note was originally due and payable on December 31, 2017, but has been extended to July 11, 2019 in connection with the May 2016
restructuring as described above. The assumed note payable is subordinate to the Senior Notes, as well as any future secured indebtedness
from a lender with an aggregate principal amount of at least $20,000,000. Should the Company repay the Senior Notes or replace
them with secured indebtedness from a lender with an aggregate principal amount of at least $20,000,000, RJC agreed to further
amend the subordinated note payable to adjust the frequency of interest payments or to eliminate the payments and replace them
with a single payment of the accrued interest to be paid at maturity. The interest expense related to this note for
the three months ended March 31, 2017 and 2016 was $308,000 and $276,000, respectively. 2016 RJC Subordinated Note Deferrals On January 29, 2016 and March 7, 2016, the Company
entered into agreements with RJC to defer until maturity the payment of interest and principal due under the RJC Junior Note through
March 31, 2016, and reduce the interest rate to 12% per annum effective January 31, 2016. The deferral period was further extended on
May 12, 2016, on which date the Company entered into an Amendment No. 2 to Note and Security Agreement with RJC (the “Second
Amendment”). The Company and RJC agreed to amend the RJC Junior Note to (i) capitalize all accrued and unpaid interest under
the RJC Junior Note as of May 12, 2016, and add it to the note principal, making the outstanding principal amount of the RJC Junior
Note as of June 12, 2016 equal to $9,379,432, (ii) extend the maturity date from December 31, 2017 to July 11, 2019, (iii)
provide that all future interest accruing under the RJC Junior Note is deferred until payable on the maturity date, with all future
interest amounts deferred being added to the principal on a monthly basis, and (iv) subordinate the RJC Junior Note to the New
Senior Notes. The warrants previously granted to RJC on September 10, 2015 were also amended to provide that such warrants are
exercisable on a cashless basis and to include a Blocker Provision (as defined above). As of March 31, 2017 and December 31, 2016,
interest deferred and capitalized since May 12, 2016, under Amendment No. 2 to the Note amounted to $1,103,000 and $794,000, respectively,
and amounted to total deferred interest of $308,000 since January 1, 2017. The outstanding principal amount of the RJC Junior Note
as of March 31, 2017 and December 31, 2016 was equal to $10,482,000 and $10,173,000, respectively. </t>
  </si>
  <si>
    <t>9. COMMITMENTS AND CONTINGENCIES</t>
  </si>
  <si>
    <t>Commitments and Contingencies Disclosure [Abstract]</t>
  </si>
  <si>
    <t>COMMITMENTS AND CONTINGENCIES</t>
  </si>
  <si>
    <t>Office Lease In May 2016, the Company entered into a lease
addendum to the original lease agreement signed in July 2012, as amended, which extends the term of the lease by an additional
one year, now ending in July 2017, for its corporate office space located in Danville, California. The obligation under this one-year
lease extension for the remainder of the lease through July of 2017 is $19,000. In September 2014, the Company entered into
a lease agreement for office space located in Houston, Texas, with a term of five years ending on March 1, 2020, which location
served as the Company’s operations office. Effective April 1, 2016, the Company terminated this lease agreement and issued
the landlord 70,000 shares of restricted common stock valued at $161,000, with no further obligations due thereunder.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6 net acres
are due to expire during the nine months remaining in 2017 (409 net acres did expire during the three months ended March 31, 2017),
561 net acres expire in 2018, 129 net acres expire in 2019, 1,288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As
of March 31, 2017, the Company had fully impaired its unproved leasehold costs based on management’s revised re-leasing program. Other Commitments On December 18, 2015, a complaint was filed
against Red Hawk, our wholly-owned subsidiary, in the District Court, County of Weld, State of Colorado (Case Number: 2015CV31079)
(the “Court”), pursuant to which Liberty Oilfield Services, LLC (“Liberty”) made various claims against
Red Hawk in connection with certain completion services provided by Liberty to Red Hawk in November and December 2014, and accrued
in accounts payable as of December 31, 2014. The complaint alleges causes of action for foreclosure of lien, breach of contract,
quantum meruit and account stated, and seeks payment of amounts allegedly owed, pre- and post-judgment interest, attorneys’
fees and court costs in connection with Red Hawk’s alleged failure to pay Liberty approximately $2.9 million in fees due
for completion services provided by Liberty. On May 12, 2016, the Company and Liberty entered into a settlement agreement, pursuant
to which the Company paid to Liberty $750,000 and issued 245,000 fully-vested shares of the Company’s restricted common stock,
valued at $588,000, based on the market price on the grant date, as full settlement of all amounts due for the services previously
rendered, for which the Company owed approximately $2.6 million. As a result of the settlement, the Company recognized a gain on
settlement of payables of $1,282,000 during the year ended December 31, 2016. Although we may, from time to time, be involved
in litigation and claims arising out of our operations in the normal course of business, we are not currently a party to any material
legal proceeding. In addition, we are not aware of any material legal or governmental proceedings against us, or contemplated to
be brought against us.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si>
  <si>
    <t>10. SHAREHOLDERS' DEFICIT</t>
  </si>
  <si>
    <t>Equity [Abstract]</t>
  </si>
  <si>
    <t>SHAREHOLDERS' DEFICIT</t>
  </si>
  <si>
    <t>PREFERRED STOCK At March 31, 2017, the Company was authorized
to issue 100,000,000 shares of preferred stock with a par value of $0.001 per share, of which 25,000,000 shares have been designated
“Series A” preferred stock. On February 23, 2015, the Company issued 66,625
Series A Preferred shares to GGE as part of the consideration paid for the GGE Acquired Assets. The grant date fair value
of the Series A Preferred stock was $28,402,000, based on a calculation using a binomial lattice option pricing model. See Note
13 below. The 66,625 shares of Series A Preferred stock
issued to GGE were originally contingently redeemable in 4 tranches as follows: (i) 15,000 shares in Tranche One; (ii) 15,000 shares
in Tranche Two; (iii) 11,625 shares in Tranche Three; and (iv) 25,000 shares in Tranche Four. In addition, upon the original issuance of the
66,625 shares of Series A Preferred stock issued to GGE, the Series A preferred stock had the following features:
● a liquidation preference senior to all of the Company’s common stock equal to $400 per share;
● a dividend, payable annually, of 10% of the liquidation preference;
● voting rights on all matters, with each share having 1 vote; and
● a conversion feature at GGE’s option which would allow the Series A Preferred stock to be converted into shares of the Company’s common stock on a 100:1 basis. However, following the October 7, 2015 approval of the Company shareholders
of the issuance of shares of common stock upon the conversion of the Series A Preferred stock, the Series A Preferred features
have been modified as follows:
● the Series A Preferred stock ceased accruing dividends and all accrued and unpaid dividends have been automatically forfeited and forgiven; and
● the liquidation preference of the Series A Preferred stock has been reduced to $0.001 per share from $400 per share. GGE was also subject to a lock-up provision
that prohibited it from selling the shares of common stock through the public markets for less than $10 per share (on an as-converted
to common stock basis) until February 23, 2016, and subject to a provision which prohibits GGE from converting shares of Series
A Preferred stock if upon such conversion it would beneficially own more than 9.99% of our outstanding common stock or voting stock,
subject to waiver by the Company. On November 23, 2015, the Company lost the right
to redeem any of the Series A Preferred and the holder also lost the right to force any redemption because, pursuant to the Series
A Certificate of Designations, the Company did not repurchase any shares within nine months of the initial Series A issuance. Accordingly,
the Series A Preferred is no longer redeemable. As of March 31, 2017 and December 31, 2016,
there were 66,625 shares of the Company’s Series A Preferred outstanding, 10,000 shares of which are now subject to cancellation
and forfeiture as described further in the Notes above due to RJC’s failure to meet its RJC Funding obligations under the
Amended NPA. COMMON STOCK At March 31, 2017, the Company was authorized
to issue 200,000,000 shares of its common stock with a par value of $0.001 per share. During the three months ended March 31, 2017,
the Company did not issue any shares of common stock or restricted common stock. As of March 31, 2017, there were 5,493,112 shares
of common stock outstanding. Stock-based compensation expense recorded related
to the vesting of restricted stock during the three months ended March 31, 2017 and 2016 was $248,000 and $371,000, respectively.
The remaining unamortized stock-based compensation expense at March 31, 2017 related to restricted stock was $353,000.</t>
  </si>
  <si>
    <t>11. STOCK OPTIONS AND WARRANTS</t>
  </si>
  <si>
    <t>STOCK OPTIONS AND WARRANTS</t>
  </si>
  <si>
    <t xml:space="preserve">Blast 2003 Stock Option Plan and 2009
Stock Incentive Plan Prior to June 2005, we were known as Blast Energy
Services, Inc. (“Blast”). Under Blast’s 2003 Stock Option Plan and 2009 Stock Incentive Plan, options to acquire
343 shares of common stock were granted and remained outstanding and exercisable as of March 31, 2017 and December 31, 2016. No
new options were issued under these plans in 2017 or 2016.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October 7, 2015 and December 28, 2016 to increase by 500,000, 300,000 and 500,000, respectively, the number of shares of
common stock reserved for issuance under the Plan. A total of 1,500,000 shares of common stock are eligible to be issued under
the 2012 Incentive Plan as of March 31, 2017 and December 31, 2016, of which 1,102,099 shares have been issued as restricted
stock, 396,700 shares are subject to issuance upon exercise of issued and outstanding options, and 1,201 remain
available for future issuance as of March 31, 2017 and December 31, 2016. PEDCO 2012 Equity Incentive Plan 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 shares of common stock in the form of restricted shares, incentive stock
options, non-qualified stock options, share appreciation rights, performance shares, and performance units under the PEDCO Incentive
Plan. As of March 31, 2017 and December 31, 2016, options to purchase an aggregate of 31,014 shares of the Company’s common
stock and 66,583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 Options The Company did not issue any options for the three month period
ending March 31, 2017. During the three months ended March 31, 2017 and 2016, the Company
recognized stock option expense of $28,000 and $131,000, respectively. The remaining amount of unamortized stock options expense
at March 31, 2017, was $45,000. The intrinsic value of outstanding and exercisable options at March
31, 2017 was $-0- and $-0-, respectively. The intrinsic value of outstanding and exercisable options at December
31, 2016 was $-0- and $-0-, respectively. Option activity during the three months ended March 31, 2017 was:
Weighted
Average
Weighted Remaining
Average Contract
Number of Exercise Term
Shares Price (# years)
Outstanding at January 1, 2017 518,723 $ 5.00 4.3
Granted — — —
Exercised — — —
Forfeited and cancelled — — —
Outstanding at March 31, 2017 518,723 $ 5.00 4.0
Exercisable at March 31, 2017 406,608 $ 5.80 3.9 Warrants During the three months ended March 31, 2017 and 2016, the Company
recognized warrant expense of $-0-. The remaining amount of unrecognized warrant expense at March 31, 2017 was $-0-. The intrinsic value of outstanding as well as exercisable warrants
at March 31, 2017 and December 31, 2016 was $-0- and $-0-, respectively. Warrant activity during the three months ended March 31, 2017 was:
Number of Shares Weighted Average Exercise Price Weighted Average Remaining Contract Term (# years)
Outstanding at January 1, 2017 1,256,608 $ 8.00 2.4
Granted — — —
Exercised — — —
Forfeited and cancelled (8,573 ) 52.50 —
Outstanding at March 31, 2017 1,248,036 $ 7.70 2.2
Exercisable at March 31, 2017 1,248,036 $ 7.70 2.2 </t>
  </si>
  <si>
    <t>12. RELATED PARTY TRANSACTIONS</t>
  </si>
  <si>
    <t>Related Party Transactions [Abstract]</t>
  </si>
  <si>
    <t>RELATED PARTY TRANSACTIONS</t>
  </si>
  <si>
    <t xml:space="preserve">Note Amendments and Warrant Issuances
to RJC See Notes above for a discussion of certain
amendments to the Senior Note and RJC Junior Note held by RJC. See Notes above for a discussion of certain
warrants issued to RJC by the Company in connection with the amendment of the Senior Note and RJC Junior Note held by RJC. GGE Acquisition As a result of the 66,625 restricted shares
of the Company’s Series A Convertible Preferred Stock issued to GGE which can be converted into shares of the Company’s
common stock on a 100:1 basis as described below in greater detail, and the appointment by GGE of a representative to the Company’s
Board of Directors, GGE became a related party to the Company in 2015. The following table reflects the related party amounts for
GGE included in the March 31, 2017 balance sheet (in thousands):
As of March 31, 2017
Accrued expenses $ 937
Long-term notes payable-Secured Promissory Notes, net of discount of $2,022,000 13,965
Long notes payable-Subordinated 10,482
Total liabilities $ 25,384 </t>
  </si>
  <si>
    <t>13. FAIR VALUE OF FINANCIAL INSTRUMENTS</t>
  </si>
  <si>
    <t>Fair Value Disclosures [Abstract]</t>
  </si>
  <si>
    <t>FAIR VALUE OF FINANCIAL INSTRUMENTS</t>
  </si>
  <si>
    <t xml:space="preserve">As defined in our accounting policy on the fair value of financial
instru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our financial instruments that were accounted for at fair value as of March 31, 2017 (in thousands):
Fair Value Measurements At March 31, 2017
Quoted Prices in Active Markets for Identical Assets Significant Other Observable Inputs Significant Unobservable Inputs Total Carrying Value
(Level 1) (Level 2) (Level 3)
Series A Convertible Preferred Stock $ — $ — $ 28,402 $ 28,402 The Company believes there is no active market
or significant other market data for the Series A Preferred as it is held by a limited number of closely held entities, therefore
the Company has determined it should use Level 3 inputs. The Series A Convertible Preferred was valued
using the binomial lattice model of which the significant assumptions were expected term and expected volatility. The
binomial lattice model used a probablistic approach in which the Company assigned percentages to each scenario based on the
chance of repayment. The percentages used were as follows: the non-repayment scenario was assigned a 25% probability and the repayment
scenario was assigned a 75% probability. </t>
  </si>
  <si>
    <t>14. INCOME TAXES</t>
  </si>
  <si>
    <t>Income Tax Disclosure [Abstract]</t>
  </si>
  <si>
    <t>INCOME TAXES</t>
  </si>
  <si>
    <t>Due to the Company’s net losses, there
was no provision for income taxes for the three months ended March 31, 2017 and 2016. The difference between the income tax expense
of zero shown in the statement of operations and pre-tax book net loss times the federal statutory rate of 34% is principally due
to the increase in the valuation allowance. Deferred income tax assets as of March 31, 2017
and December 31, 2016 are as follows (in thousands):
For the Three Months Ended March 31, For the Year Ended December 31,
2017 2016
Deferred Tax Assets (Liabilities)
Difference in depreciation, depletion, and capitalization methods – oil and natural gas properties $ (113 ) $ 479
Net operating losses 1,289 5,507
Impairment – oil and natural gas properties — —
Other 13 438
Total deferred tax asset 1,189 6,424
Less: valuation allowance (1,189 ) (6,424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March 31, 2017. The net change in the total valuation
allowance from December 31, 2016 to March 31, 2017, was a decrease of $5,235,000. The Company’s policy is to recognize interest
and penalties accrued on any unrecognized tax benefits as a component of income tax expense. As of March 31, 2017, the Company
did not have any significant uncertain tax positions or unrecognized tax benefits. The Company did not have associated accrued
interest or penalties, nor were there any interest expense or penalties recognized during the period from February 9, 2011 (Inception)
through March 31, 2017. As of March 31, 2017, the Company had net operating
loss carryforwards (“NOLs”) of approximately $82,290,000 and $49,922,000 (subject to limitations) for federal and state
tax purposes. If not utilized, these losses will begin to expire beginning in 2033 and 2023, respectively, for both federal
and state purposes.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of the outstanding stock of a company by certain stockholders
or public groups. The Company currently has tax returns open for
examination by the Internal Revenue Service for all years since 2009.</t>
  </si>
  <si>
    <t>15. SUBSEQUENT EVENTS</t>
  </si>
  <si>
    <t>Subsequent Events [Abstract]</t>
  </si>
  <si>
    <t>SUBSEQUENT EVENTS</t>
  </si>
  <si>
    <t>The Company completed a 1-for-10 reverse split
of its outstanding common stock, which took effect as of market close on April 7, 2017. Before the split, the Company had approximately
54.9 million shares of common stock issued and outstanding, and following the reverse split, the Company now has approximately
5.49 million shares of common stock issued and outstanding (subject to adjustment for settlement of fractional shares which were
rounded up to the nearest whole share). All outstanding options, warrants, preferred stock and other securities convertible into
the Company's common stock have been adjusted as a result of the reverse stock split as required by the terms of such securities
with a proportional increase in the exercise price. On April 19, 2017, the Company sold 872 shares
of common stock under the At Market Issuance Sales Agreement with National Securities Corporation effective September 29, 2016,
at a purchase price of $1.05 per share, for gross proceeds of $1,000, to which an underwriter’s fee of 3.0% was applied.</t>
  </si>
  <si>
    <t>3. SUMMARY OF SIGNIFICANT ACCOUNTING POLICIES (Policies)</t>
  </si>
  <si>
    <t>Basis of Presentation and Principles of Consolidation</t>
  </si>
  <si>
    <t xml:space="preserve">Basis of Presentation and Principles of Consolidation. </t>
  </si>
  <si>
    <t>Use of Estimates in Financial Statement Preparation</t>
  </si>
  <si>
    <t xml:space="preserve">Use of Estimates in Financial Statement Preparation. </t>
  </si>
  <si>
    <t>Cash and Cash Equivalents</t>
  </si>
  <si>
    <t xml:space="preserve">Cash and Cash Equivalents. </t>
  </si>
  <si>
    <t>Concentrations of Credit Risk</t>
  </si>
  <si>
    <t xml:space="preserve">Concentrations of Credit Risk. Sales to one customer comprised 63% of
the Company’s total oil and gas revenues for the three months ended March 31, 2017. Sales to one customer comprised 74%
of the Company’s total oil and gas revenues for the three months ended March 31, 2016. The Company believes that, in the
event that its primary customers are unable or unwilling to continue to purchase the Company’s production, there are a substantial
number of alternative buyers for its production at comparable prices. </t>
  </si>
  <si>
    <t>Accounts Receivable</t>
  </si>
  <si>
    <t xml:space="preserve">Accounts Receivable. </t>
  </si>
  <si>
    <t>Bad Debt Expense</t>
  </si>
  <si>
    <t>Bad Debt Expense.</t>
  </si>
  <si>
    <t>Equipment</t>
  </si>
  <si>
    <t xml:space="preserve">Equipment. </t>
  </si>
  <si>
    <t>Oil and Gas Properties, Successful Efforts Method</t>
  </si>
  <si>
    <t>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t>
  </si>
  <si>
    <t>Impairment of Long-Lived Assets</t>
  </si>
  <si>
    <t xml:space="preserve">Impairment of Long-Lived Assets. </t>
  </si>
  <si>
    <t>Asset Retirement Obligations</t>
  </si>
  <si>
    <t xml:space="preserve">Asset Retirement Obligations. The following table describes changes in our
asset retirement obligations during the three months ended March 31, 2017 and 2016 (in thousands):
2017 2016
Asset retirement obligations at January 1 $ 246 $ 189
Accretion expense 22 5
Obligations incurred for acquisition — 19
Changes in estimates — (5 )
Asset retirement obligations at March 31 $ 268 $ 208 </t>
  </si>
  <si>
    <t>Revenue Recognition</t>
  </si>
  <si>
    <t xml:space="preserve">Revenue Recognition. </t>
  </si>
  <si>
    <t>Income Taxes</t>
  </si>
  <si>
    <t xml:space="preserve">Income Taxes. </t>
  </si>
  <si>
    <t>Stock-Based Compensation</t>
  </si>
  <si>
    <t>Stock-Based Compensation. The Company estimates volatility by considering
the historical stock volatility. The Company has opted to use the simplified method for estimating expected term, which is generally
equal to the midpoint between the vesting period and the contractual term.</t>
  </si>
  <si>
    <t>Loss per Common Share</t>
  </si>
  <si>
    <t>Loss per Common Share.</t>
  </si>
  <si>
    <t>Fair Value of Financial Instruments</t>
  </si>
  <si>
    <t>Fair Value of Financial Instrument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t>
  </si>
  <si>
    <t>Recently Issued Accounting Pronouncements</t>
  </si>
  <si>
    <t>Recently Issued Accounting Pronouncements. Disclosure of Uncertainties about an Entity’s Ability to Continue as a Going Concern</t>
  </si>
  <si>
    <t>Subsequent Events</t>
  </si>
  <si>
    <t>Subsequent Events.</t>
  </si>
  <si>
    <t>3. SUMMARY OF SIGNIFICANT ACCOUNTING POLICIES (Tables)</t>
  </si>
  <si>
    <t>Asset retirement obligation</t>
  </si>
  <si>
    <t xml:space="preserve">2017 2016
Asset retirement obligations at January 1 $ 246 $ 189
Accretion expense 22 5
Obligations incurred for acquisition — 19
Changes in estimates — (5 )
Asset retirement obligations at March 31 $ 268 $ 208 </t>
  </si>
  <si>
    <t>5. OIL AND GAS PROPERTIES (Tables)</t>
  </si>
  <si>
    <t>Oil and gas interests</t>
  </si>
  <si>
    <t xml:space="preserve">Balance at December 31, Balance at March 31,
2016 Additions Disposals Transfers 2017
Oil and gas properties, subject to amortization $ 68,306 $ — $ — $ — $ 68,306
Oil and gas properties, not subject to amortization — — — — —
Asset retirement costs 163 — — — 163
Accumulated depreciation, depletion and impairment (11,074 ) (658 ) — — (11,732 )
Total oil and gas assets $ 57,395 $ (658 ) $ — $ — $ 56,737 </t>
  </si>
  <si>
    <t>Summary of Purchase Price</t>
  </si>
  <si>
    <t xml:space="preserve">Assets Acquired:
Accounts receivable – oil and gas $ 793
Oil and gas properties, subject to amortization 3,587
Total assets $ 4,380
Liabilities Assumed:
Accounts payable $ (4,361 )
Asset retirement obligation (19 )
Total liabilities (4,380 )
Net purchase price $ — </t>
  </si>
  <si>
    <t>11. STOCK OPTIONS AND WARRANTS (Tables)</t>
  </si>
  <si>
    <t>Schedule of Stock Option and Warrant Activity</t>
  </si>
  <si>
    <t xml:space="preserve">Weighted
Average
Weighted Remaining
Average Contract
Number of Exercise Term
Shares Price (# years)
Outstanding at January 1, 2017 518,723 $ 5.00 4.3
Granted — — —
Exercised — — —
Forfeited and cancelled — — —
Outstanding at March 31, 2017 518,723 $ 5.00 4.0
Exercisable at March 31, 2017 406,608 $ 5.80 3.9 </t>
  </si>
  <si>
    <t>Warrant</t>
  </si>
  <si>
    <t xml:space="preserve">Number of Shares Weighted Average Exercise Price Weighted Average Remaining Contract Term (# years)
Outstanding at January 1, 2017 1,256,608 $ 8.00 2.4
Granted — — —
Exercised — — —
Forfeited and cancelled (8,573 ) 52.50 —
Outstanding at March 31, 2017 1,248,036 $ 7.70 2.2
Exercisable at March 31, 2017 1,248,036 $ 7.70 2.2 </t>
  </si>
  <si>
    <t>12. RELATED PARTY TRANSACTIONS (Tables)</t>
  </si>
  <si>
    <t>Schedule Of Related Party Transactions</t>
  </si>
  <si>
    <t xml:space="preserve">As of March 31, 2017
Accrued expenses $ 937
Long-term notes payable-Secured Promissory Notes, net of discount of $2,022,000 13,965
Long notes payable-Subordinated 10,482
Total liabilities $ 25,384 </t>
  </si>
  <si>
    <t>13. FAIR VALUE OF FINANCIAL INSTRUMENTS (Tables)</t>
  </si>
  <si>
    <t>Level within the fair value hierarchy our financial instruments</t>
  </si>
  <si>
    <t xml:space="preserve">Fair Value Measurements At March 31, 2017
Quoted Prices in Active Markets for Identical Assets Significant Other Observable Inputs Significant Unobservable Inputs Total Carrying Value
(Level 1) (Level 2) (Level 3)
Series A Convertible Preferred Stock $ — $ — $ 28,402 $ 28,402 </t>
  </si>
  <si>
    <t>14. INCOME TAXES (Tables)</t>
  </si>
  <si>
    <t>Deferred income taxes assets</t>
  </si>
  <si>
    <t xml:space="preserve">For the Three Months Ended March 31, For the Year Ended December 31,
2017 2016
Deferred Tax Assets (Liabilities)
Difference in depreciation, depletion, and capitalization methods – oil and natural gas properties $ (113 ) $ 479
Net operating losses 1,289 5,507
Impairment – oil and natural gas properties — —
Other 13 438
Total deferred tax asset 1,189 6,424
Less: valuation allowance (1,189 ) (6,424 )
Total deferred tax assets $ — $ — </t>
  </si>
  <si>
    <t>3. SUMMARY OF SIGNIFICANT ACCOUNTING POLICIES (Details) - USD ($) $ in Thousands</t>
  </si>
  <si>
    <t>Summary Of Significant Accounting Policies Details</t>
  </si>
  <si>
    <t>Asset retirement obligation, beginning</t>
  </si>
  <si>
    <t>Accretion expense</t>
  </si>
  <si>
    <t>Obligations incurred for acquisition</t>
  </si>
  <si>
    <t>Changes in estimates</t>
  </si>
  <si>
    <t>Asset retirement obligation, ending</t>
  </si>
  <si>
    <t>3. SUMMARY OF SIGNIFICANT ACCOUNTING POLICIES (Details Narrative) - USD ($) $ in Thousands</t>
  </si>
  <si>
    <t>Uninsured cash</t>
  </si>
  <si>
    <t>Options</t>
  </si>
  <si>
    <t>Potentially issuable shares of common stock</t>
  </si>
  <si>
    <t>Conversion of Bridge Notes</t>
  </si>
  <si>
    <t>Customer 1 [Member]</t>
  </si>
  <si>
    <t>Percentage total oil and gas revenues</t>
  </si>
  <si>
    <t>63.00%</t>
  </si>
  <si>
    <t>74.00%</t>
  </si>
  <si>
    <t>5. OIL AND GAS PROPERTIES (Details) - USD ($) $ in Thousands</t>
  </si>
  <si>
    <t>Oil and gas properties, subject to amortization</t>
  </si>
  <si>
    <t>Oil and gas properties, not subject to amortization</t>
  </si>
  <si>
    <t>Asset retirement costs</t>
  </si>
  <si>
    <t>Accumulated depreciation, depletion and impairment</t>
  </si>
  <si>
    <t>Total oil and gas assets</t>
  </si>
  <si>
    <t>Additions [Member]</t>
  </si>
  <si>
    <t>Disposals [Member]</t>
  </si>
  <si>
    <t>Transfers [Member]</t>
  </si>
  <si>
    <t>5. OIL AND GAS PROPERTIES (Details 1) $ in Thousands</t>
  </si>
  <si>
    <t>Mar. 31, 2016USD ($)</t>
  </si>
  <si>
    <t>Net purchase price</t>
  </si>
  <si>
    <t>5. OIL AND GAS PROPERTIES (Details Narrative) - USD ($) $ in Thousands</t>
  </si>
  <si>
    <t>Oil And Gas Properties Details Narrative</t>
  </si>
  <si>
    <t>Depletion</t>
  </si>
  <si>
    <t>6. ACCOUNTS RECEIVABLE (Details Narrative) - USD ($) $ in Thousands</t>
  </si>
  <si>
    <t>Dec. 31, 2015</t>
  </si>
  <si>
    <t>Allowance for doubtful accounts</t>
  </si>
  <si>
    <t>Dome Energy [Member]</t>
  </si>
  <si>
    <t>7. OTHER CURRENT ASSETS (Details Narrative) $ in Thousands</t>
  </si>
  <si>
    <t>Mar. 31, 2017USD ($)</t>
  </si>
  <si>
    <t>Other Current Assets Details Narrative</t>
  </si>
  <si>
    <t>Fair market value of shares based on market price stock</t>
  </si>
  <si>
    <t>8. NOTES PAYABLE (Details (Narrative) - USD ($) $ in Thousands</t>
  </si>
  <si>
    <t>Unamortized debt discount/premium</t>
  </si>
  <si>
    <t>Tranche A Notes [Member]</t>
  </si>
  <si>
    <t>Deferred interest</t>
  </si>
  <si>
    <t>Tranche B Notes [Member]</t>
  </si>
  <si>
    <t>Aggregate principal amount</t>
  </si>
  <si>
    <t>Bridge Note Financing [Member]</t>
  </si>
  <si>
    <t>Accrued Interest</t>
  </si>
  <si>
    <t>Additional PIK</t>
  </si>
  <si>
    <t>MIE Jurassic Energy Corporation [Member]</t>
  </si>
  <si>
    <t>Subordinated Note Payable Assumed [Member]</t>
  </si>
  <si>
    <t>2016 RJC Subordinated Note Deferrals [Member]</t>
  </si>
  <si>
    <t>9. COMMITMENTS AND CONTINGENCIES (Details Narrative) $ in Thousands</t>
  </si>
  <si>
    <t>12 Months Ended</t>
  </si>
  <si>
    <t>Dec. 31, 2016USD ($)</t>
  </si>
  <si>
    <t>Commitments And Contingencies Details Narrative</t>
  </si>
  <si>
    <t>Gain on settlement of payables</t>
  </si>
  <si>
    <t>10. SHAREHOLDERS' DEFICIT (Details Narrative) - USD ($) $ / shares in Units, $ in Thousands</t>
  </si>
  <si>
    <t>Preferred stock shares authorized</t>
  </si>
  <si>
    <t>Preferred stock shares par value</t>
  </si>
  <si>
    <t>Preferred stock shares outstanding</t>
  </si>
  <si>
    <t>Stock compensation expense recorded related to restricted stock</t>
  </si>
  <si>
    <t>Unamortized stock compensation expense</t>
  </si>
  <si>
    <t>Series A Preferred Stock</t>
  </si>
  <si>
    <t>11. STOCK OPTIONS AND WARRANTS (Details) - Stock Options [Member]</t>
  </si>
  <si>
    <t>Mar. 31, 2017$ / sharesshares</t>
  </si>
  <si>
    <t>Number of Shares</t>
  </si>
  <si>
    <t>Number of Options Outstanding, Beginning | shares</t>
  </si>
  <si>
    <t>Number of Options Granted | shares</t>
  </si>
  <si>
    <t>Number of Options Exercised | shares</t>
  </si>
  <si>
    <t>Number of Options Forfeited and cancelled | shares</t>
  </si>
  <si>
    <t>Number of Options Outstanding, Ending | shares</t>
  </si>
  <si>
    <t>Number of Options Exercisable | shares</t>
  </si>
  <si>
    <t>Weighted Average Exercise Price</t>
  </si>
  <si>
    <t>Weighted Average Exercise Price Outstanding, Beginning | $ / shares</t>
  </si>
  <si>
    <t>Weighted Average Exercise Price Granted | $ / shares</t>
  </si>
  <si>
    <t>Weighted Average Exercise Price Exercised | $ / shares</t>
  </si>
  <si>
    <t>Weighted Average Exercise Price Forfeited and cancelled | $ / shares</t>
  </si>
  <si>
    <t>Weighted Average Exercise Price Outstanding, Ending | $ / shares</t>
  </si>
  <si>
    <t>Weighted Average Exercise Price Exercisable | $ / shares</t>
  </si>
  <si>
    <t>Weighted Average Remaining Contractual Life (in years)</t>
  </si>
  <si>
    <t>Weighted Average Remaining Contractual Life (in years) Outstanding, Beginning</t>
  </si>
  <si>
    <t>4 years 3 months 18 days</t>
  </si>
  <si>
    <t>Weighted Average Remaining Contractual Life (in years) Outstanding, Ending</t>
  </si>
  <si>
    <t>4 years</t>
  </si>
  <si>
    <t>Weighted Average Remaining Contractual Life (in years) Exercisable</t>
  </si>
  <si>
    <t>3 years 10 months 24 days</t>
  </si>
  <si>
    <t>11. STOCK OPTIONS AND WARRANTS (Details 1) - Warrant</t>
  </si>
  <si>
    <t>2 years 4 months 24 days</t>
  </si>
  <si>
    <t>2 years 2 months 12 days</t>
  </si>
  <si>
    <t>11. STOCK OPTIONS AND WARRANTS (Details Narrative) - USD ($) $ in Thousands</t>
  </si>
  <si>
    <t>Option</t>
  </si>
  <si>
    <t>Recognized stock option based compensation expense</t>
  </si>
  <si>
    <t>Unamortized stock options expense</t>
  </si>
  <si>
    <t>Intrinsic value of options outstanding</t>
  </si>
  <si>
    <t>Intrinsic value of options exercisable</t>
  </si>
  <si>
    <t>Shares issued upon exercise</t>
  </si>
  <si>
    <t>Blast 2003 Stock Option Plan and 2009 Stock Incentive Plan</t>
  </si>
  <si>
    <t>Common stock authorized to issue</t>
  </si>
  <si>
    <t>2012 Incentive Plan</t>
  </si>
  <si>
    <t>Restricted stock issued</t>
  </si>
  <si>
    <t>Shares remain available for future issuancce</t>
  </si>
  <si>
    <t>PEDCO 2012 Equity Incentive Plan</t>
  </si>
  <si>
    <t>Restricted stock granted</t>
  </si>
  <si>
    <t>12. RELATED PARTY TRANSACTIONS (Details) - USD ($) $ in Thousands</t>
  </si>
  <si>
    <t>GGE [Member]</t>
  </si>
  <si>
    <t>Long-term notes payable-Secured Promissory Notes, net of discount of $2,022,000</t>
  </si>
  <si>
    <t>Long-term notes payable-Secured Promissory Notes, net of discount</t>
  </si>
  <si>
    <t>13. FAIR VALUE OF FINANCIAL INSTRUMENTS (Details) $ in Thousands</t>
  </si>
  <si>
    <t>Series A Convertible Preferred Stock</t>
  </si>
  <si>
    <t>Quoted Prices in Active Markets for Identical Assets (Level 1)</t>
  </si>
  <si>
    <t>Significant Other Observable Inputs (Level 2)</t>
  </si>
  <si>
    <t>Significant Unobservable Inputs (Level 3)</t>
  </si>
  <si>
    <t>14. INCOME TAXES (Details) - USD ($) $ in Thousands</t>
  </si>
  <si>
    <t>Deferred Tax Assets (Liabilities)</t>
  </si>
  <si>
    <t>Difference in depreciation, depletion, and capitalization methods - oil and natural gas properties</t>
  </si>
  <si>
    <t>Net operating losses</t>
  </si>
  <si>
    <t>Impairment - oil and natural gas properties</t>
  </si>
  <si>
    <t>Other</t>
  </si>
  <si>
    <t>Total deferred tax asset</t>
  </si>
  <si>
    <t>Less: valuation allowance</t>
  </si>
  <si>
    <t>Total deferred tax assets</t>
  </si>
  <si>
    <t>14. INCOME TAXES (Details Narrative) $ in Thousands</t>
  </si>
  <si>
    <t>Net change in valuation allowance</t>
  </si>
  <si>
    <t>Federal net operating loss carryforwards</t>
  </si>
  <si>
    <t>State net operating loss carryforwards</t>
  </si>
  <si>
    <t>Federal net operating loss carryforwards, expiration date</t>
  </si>
  <si>
    <t>expire beginning in 2033</t>
  </si>
  <si>
    <t>State net operating loss carryforwards, expiration date</t>
  </si>
  <si>
    <t>expire beginning in 2023</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41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9</v>
      </c>
      <c r="C3" s="7" t="n">
        <v>659</v>
      </c>
    </row>
    <row r="4" spans="1:3">
      <c r="A4" s="4" t="s">
        <v>31</v>
      </c>
      <c r="B4" s="5" t="n">
        <v>25</v>
      </c>
      <c r="C4" s="5" t="n">
        <v>25</v>
      </c>
    </row>
    <row r="5" spans="1:3">
      <c r="A5" s="4" t="s">
        <v>32</v>
      </c>
      <c r="B5" s="5" t="n">
        <v>383</v>
      </c>
      <c r="C5" s="5" t="n">
        <v>439</v>
      </c>
    </row>
    <row r="6" spans="1:3">
      <c r="A6" s="4" t="s">
        <v>33</v>
      </c>
      <c r="B6" s="5" t="n">
        <v>185</v>
      </c>
      <c r="C6" s="5" t="n">
        <v>173</v>
      </c>
    </row>
    <row r="7" spans="1:3">
      <c r="A7" s="4" t="s">
        <v>34</v>
      </c>
      <c r="B7" s="5" t="n">
        <v>1152</v>
      </c>
      <c r="C7" s="5" t="n">
        <v>1296</v>
      </c>
    </row>
    <row r="8" spans="1:3">
      <c r="A8" s="3" t="s">
        <v>35</v>
      </c>
    </row>
    <row r="9" spans="1:3">
      <c r="A9" s="4" t="s">
        <v>36</v>
      </c>
      <c r="B9" s="5" t="n">
        <v>56737</v>
      </c>
      <c r="C9" s="5" t="n">
        <v>57395</v>
      </c>
    </row>
    <row r="10" spans="1:3">
      <c r="A10" s="4" t="s">
        <v>37</v>
      </c>
      <c r="B10" s="5" t="n">
        <v>0</v>
      </c>
      <c r="C10" s="5" t="n">
        <v>0</v>
      </c>
    </row>
    <row r="11" spans="1:3">
      <c r="A11" s="4" t="s">
        <v>38</v>
      </c>
      <c r="B11" s="5" t="n">
        <v>56737</v>
      </c>
      <c r="C11" s="5" t="n">
        <v>57395</v>
      </c>
    </row>
    <row r="12" spans="1:3">
      <c r="A12" s="4" t="s">
        <v>39</v>
      </c>
      <c r="B12" s="5" t="n">
        <v>85</v>
      </c>
      <c r="C12" s="5" t="n">
        <v>85</v>
      </c>
    </row>
    <row r="13" spans="1:3">
      <c r="A13" s="4" t="s">
        <v>40</v>
      </c>
      <c r="B13" s="5" t="n">
        <v>4</v>
      </c>
      <c r="C13" s="5" t="n">
        <v>4</v>
      </c>
    </row>
    <row r="14" spans="1:3">
      <c r="A14" s="4" t="s">
        <v>41</v>
      </c>
      <c r="B14" s="5" t="n">
        <v>57978</v>
      </c>
      <c r="C14" s="5" t="n">
        <v>58780</v>
      </c>
    </row>
    <row r="15" spans="1:3">
      <c r="A15" s="3" t="s">
        <v>42</v>
      </c>
    </row>
    <row r="16" spans="1:3">
      <c r="A16" s="4" t="s">
        <v>43</v>
      </c>
      <c r="B16" s="5" t="n">
        <v>359</v>
      </c>
      <c r="C16" s="5" t="n">
        <v>103</v>
      </c>
    </row>
    <row r="17" spans="1:3">
      <c r="A17" s="4" t="s">
        <v>44</v>
      </c>
      <c r="B17" s="5" t="n">
        <v>1686</v>
      </c>
      <c r="C17" s="5" t="n">
        <v>1802</v>
      </c>
    </row>
    <row r="18" spans="1:3">
      <c r="A18" s="4" t="s">
        <v>45</v>
      </c>
      <c r="B18" s="5" t="n">
        <v>514</v>
      </c>
      <c r="C18" s="5" t="n">
        <v>517</v>
      </c>
    </row>
    <row r="19" spans="1:3">
      <c r="A19" s="4" t="s">
        <v>46</v>
      </c>
      <c r="B19" s="5" t="n">
        <v>588</v>
      </c>
      <c r="C19" s="5" t="n">
        <v>588</v>
      </c>
    </row>
    <row r="20" spans="1:3">
      <c r="A20" s="4" t="s">
        <v>47</v>
      </c>
      <c r="B20" s="5" t="n">
        <v>0</v>
      </c>
      <c r="C20" s="5" t="n">
        <v>300</v>
      </c>
    </row>
    <row r="21" spans="1:3">
      <c r="A21" s="4" t="s">
        <v>48</v>
      </c>
      <c r="B21" s="5" t="n">
        <v>3147</v>
      </c>
      <c r="C21" s="5" t="n">
        <v>3310</v>
      </c>
    </row>
    <row r="22" spans="1:3">
      <c r="A22" s="3" t="s">
        <v>49</v>
      </c>
    </row>
    <row r="23" spans="1:3">
      <c r="A23" s="4" t="s">
        <v>44</v>
      </c>
      <c r="B23" s="5" t="n">
        <v>805</v>
      </c>
      <c r="C23" s="5" t="n">
        <v>589</v>
      </c>
    </row>
    <row r="24" spans="1:3">
      <c r="A24" s="4" t="s">
        <v>50</v>
      </c>
      <c r="B24" s="5" t="n">
        <v>937</v>
      </c>
      <c r="C24" s="5" t="n">
        <v>677</v>
      </c>
    </row>
    <row r="25" spans="1:3">
      <c r="A25" s="4" t="s">
        <v>51</v>
      </c>
      <c r="B25" s="5" t="n">
        <v>29301</v>
      </c>
      <c r="C25" s="5" t="n">
        <v>27497</v>
      </c>
    </row>
    <row r="26" spans="1:3">
      <c r="A26" s="4" t="s">
        <v>52</v>
      </c>
      <c r="B26" s="5" t="n">
        <v>13965</v>
      </c>
      <c r="C26" s="5" t="n">
        <v>13319</v>
      </c>
    </row>
    <row r="27" spans="1:3">
      <c r="A27" s="4" t="s">
        <v>53</v>
      </c>
      <c r="B27" s="5" t="n">
        <v>10482</v>
      </c>
      <c r="C27" s="5" t="n">
        <v>10173</v>
      </c>
    </row>
    <row r="28" spans="1:3">
      <c r="A28" s="4" t="s">
        <v>54</v>
      </c>
      <c r="B28" s="5" t="n">
        <v>4925</v>
      </c>
      <c r="C28" s="5" t="n">
        <v>4925</v>
      </c>
    </row>
    <row r="29" spans="1:3">
      <c r="A29" s="4" t="s">
        <v>55</v>
      </c>
      <c r="B29" s="5" t="n">
        <v>268</v>
      </c>
      <c r="C29" s="5" t="n">
        <v>246</v>
      </c>
    </row>
    <row r="30" spans="1:3">
      <c r="A30" s="4" t="s">
        <v>56</v>
      </c>
      <c r="B30" s="5" t="n">
        <v>63830</v>
      </c>
      <c r="C30" s="5" t="n">
        <v>60736</v>
      </c>
    </row>
    <row r="31" spans="1:3">
      <c r="A31" s="4" t="s">
        <v>57</v>
      </c>
      <c r="B31" s="4" t="s">
        <v>58</v>
      </c>
      <c r="C31" s="4" t="s">
        <v>58</v>
      </c>
    </row>
    <row r="32" spans="1:3">
      <c r="A32" s="3" t="s">
        <v>59</v>
      </c>
    </row>
    <row r="33" spans="1:3">
      <c r="A33" s="4" t="s">
        <v>60</v>
      </c>
      <c r="B33" s="5" t="n">
        <v>0</v>
      </c>
      <c r="C33" s="5" t="n">
        <v>0</v>
      </c>
    </row>
    <row r="34" spans="1:3">
      <c r="A34" s="4" t="s">
        <v>61</v>
      </c>
      <c r="B34" s="5" t="n">
        <v>5</v>
      </c>
      <c r="C34" s="5" t="n">
        <v>5</v>
      </c>
    </row>
    <row r="35" spans="1:3">
      <c r="A35" s="4" t="s">
        <v>62</v>
      </c>
      <c r="B35" s="5" t="n">
        <v>100046</v>
      </c>
      <c r="C35" s="5" t="n">
        <v>99770</v>
      </c>
    </row>
    <row r="36" spans="1:3">
      <c r="A36" s="4" t="s">
        <v>63</v>
      </c>
      <c r="B36" s="5" t="n">
        <v>-105903</v>
      </c>
      <c r="C36" s="5" t="n">
        <v>-101731</v>
      </c>
    </row>
    <row r="37" spans="1:3">
      <c r="A37" s="4" t="s">
        <v>64</v>
      </c>
      <c r="B37" s="5" t="n">
        <v>-5852</v>
      </c>
      <c r="C37" s="5" t="n">
        <v>-1956</v>
      </c>
    </row>
    <row r="38" spans="1:3">
      <c r="A38" s="4" t="s">
        <v>65</v>
      </c>
      <c r="B38" s="7" t="n">
        <v>57978</v>
      </c>
      <c r="C38" s="7" t="n">
        <v>58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3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3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3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4" t="s">
        <v>225</v>
      </c>
      <c r="B3" s="4" t="s">
        <v>226</v>
      </c>
    </row>
    <row r="4" spans="1:2">
      <c r="A4" s="4" t="s">
        <v>227</v>
      </c>
    </row>
    <row r="5" spans="1:2">
      <c r="A5" s="4" t="s">
        <v>225</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82</v>
      </c>
    </row>
    <row r="3" spans="1:3">
      <c r="A3" s="3" t="s">
        <v>239</v>
      </c>
    </row>
    <row r="4" spans="1:3">
      <c r="A4" s="4" t="s">
        <v>240</v>
      </c>
      <c r="B4" s="7" t="n">
        <v>246</v>
      </c>
      <c r="C4" s="7" t="n">
        <v>189</v>
      </c>
    </row>
    <row r="5" spans="1:3">
      <c r="A5" s="4" t="s">
        <v>241</v>
      </c>
      <c r="B5" s="5" t="n">
        <v>22</v>
      </c>
      <c r="C5" s="5" t="n">
        <v>5</v>
      </c>
    </row>
    <row r="6" spans="1:3">
      <c r="A6" s="4" t="s">
        <v>242</v>
      </c>
      <c r="B6" s="5" t="n">
        <v>0</v>
      </c>
      <c r="C6" s="5" t="n">
        <v>19</v>
      </c>
    </row>
    <row r="7" spans="1:3">
      <c r="A7" s="4" t="s">
        <v>243</v>
      </c>
      <c r="B7" s="5" t="n">
        <v>0</v>
      </c>
      <c r="C7" s="5" t="n">
        <v>-5</v>
      </c>
    </row>
    <row r="8" spans="1:3">
      <c r="A8" s="4" t="s">
        <v>244</v>
      </c>
      <c r="B8" s="7" t="n">
        <v>268</v>
      </c>
      <c r="C8" s="7" t="n">
        <v>2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82</v>
      </c>
    </row>
    <row r="3" spans="1:3">
      <c r="A3" s="4" t="s">
        <v>246</v>
      </c>
      <c r="B3" s="7" t="n">
        <v>273</v>
      </c>
    </row>
    <row r="4" spans="1:3">
      <c r="A4" s="4" t="s">
        <v>247</v>
      </c>
    </row>
    <row r="5" spans="1:3">
      <c r="A5" s="4" t="s">
        <v>248</v>
      </c>
      <c r="B5" s="5" t="n">
        <v>406608</v>
      </c>
      <c r="C5" s="5" t="n">
        <v>277034</v>
      </c>
    </row>
    <row r="6" spans="1:3">
      <c r="A6" s="4" t="s">
        <v>227</v>
      </c>
    </row>
    <row r="7" spans="1:3">
      <c r="A7" s="4" t="s">
        <v>248</v>
      </c>
      <c r="B7" s="5" t="n">
        <v>1248036</v>
      </c>
      <c r="C7" s="5" t="n">
        <v>780329</v>
      </c>
    </row>
    <row r="8" spans="1:3">
      <c r="A8" s="4" t="s">
        <v>249</v>
      </c>
    </row>
    <row r="9" spans="1:3">
      <c r="A9" s="4" t="s">
        <v>248</v>
      </c>
      <c r="B9" s="5" t="n">
        <v>141980</v>
      </c>
      <c r="C9" s="5" t="n">
        <v>130580</v>
      </c>
    </row>
    <row r="10" spans="1:3">
      <c r="A10" s="4" t="s">
        <v>250</v>
      </c>
    </row>
    <row r="11" spans="1:3">
      <c r="A11" s="4" t="s">
        <v>251</v>
      </c>
      <c r="B11" s="4" t="s">
        <v>252</v>
      </c>
      <c r="C11" s="4" t="s">
        <v>2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8</v>
      </c>
    </row>
    <row r="2" spans="1:3">
      <c r="A2" s="3" t="s">
        <v>67</v>
      </c>
    </row>
    <row r="3" spans="1:3">
      <c r="A3" s="4" t="s">
        <v>68</v>
      </c>
      <c r="B3" s="7" t="n">
        <v>113000</v>
      </c>
      <c r="C3" s="7" t="n">
        <v>113000</v>
      </c>
    </row>
    <row r="4" spans="1:3">
      <c r="A4" s="4" t="s">
        <v>69</v>
      </c>
      <c r="B4" s="5" t="n">
        <v>0</v>
      </c>
      <c r="C4" s="5" t="n">
        <v>50000</v>
      </c>
    </row>
    <row r="5" spans="1:3">
      <c r="A5" s="4" t="s">
        <v>70</v>
      </c>
      <c r="B5" s="5" t="n">
        <v>4135000</v>
      </c>
      <c r="C5" s="5" t="n">
        <v>4600000</v>
      </c>
    </row>
    <row r="6" spans="1:3">
      <c r="A6" s="4" t="s">
        <v>71</v>
      </c>
      <c r="B6" s="7" t="n">
        <v>2022000</v>
      </c>
      <c r="C6" s="7" t="n">
        <v>2338000</v>
      </c>
    </row>
    <row r="7" spans="1:3">
      <c r="A7" s="3" t="s">
        <v>72</v>
      </c>
    </row>
    <row r="8" spans="1:3">
      <c r="A8" s="4" t="s">
        <v>73</v>
      </c>
      <c r="B8" s="8" t="n">
        <v>0.001</v>
      </c>
      <c r="C8" s="8" t="n">
        <v>0.001</v>
      </c>
    </row>
    <row r="9" spans="1:3">
      <c r="A9" s="4" t="s">
        <v>74</v>
      </c>
      <c r="B9" s="5" t="n">
        <v>100000000</v>
      </c>
      <c r="C9" s="5" t="n">
        <v>100000000</v>
      </c>
    </row>
    <row r="10" spans="1:3">
      <c r="A10" s="4" t="s">
        <v>75</v>
      </c>
      <c r="B10" s="5" t="n">
        <v>66625</v>
      </c>
      <c r="C10" s="5" t="n">
        <v>66625</v>
      </c>
    </row>
    <row r="11" spans="1:3">
      <c r="A11" s="4" t="s">
        <v>76</v>
      </c>
      <c r="B11" s="5" t="n">
        <v>66625</v>
      </c>
      <c r="C11" s="5" t="n">
        <v>66625</v>
      </c>
    </row>
    <row r="12" spans="1:3">
      <c r="A12" s="4" t="s">
        <v>77</v>
      </c>
      <c r="B12" s="8" t="n">
        <v>0.001</v>
      </c>
      <c r="C12" s="8" t="n">
        <v>0.001</v>
      </c>
    </row>
    <row r="13" spans="1:3">
      <c r="A13" s="4" t="s">
        <v>78</v>
      </c>
      <c r="B13" s="5" t="n">
        <v>200000000</v>
      </c>
      <c r="C13" s="5" t="n">
        <v>200000000</v>
      </c>
    </row>
    <row r="14" spans="1:3">
      <c r="A14" s="4" t="s">
        <v>79</v>
      </c>
      <c r="B14" s="5" t="n">
        <v>5493112</v>
      </c>
      <c r="C14" s="5" t="n">
        <v>5493112</v>
      </c>
    </row>
    <row r="15" spans="1:3">
      <c r="A15" s="4" t="s">
        <v>80</v>
      </c>
      <c r="B15" s="5" t="n">
        <v>5493112</v>
      </c>
      <c r="C15" s="5" t="n">
        <v>5493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4</v>
      </c>
      <c r="B1" s="2" t="s">
        <v>2</v>
      </c>
      <c r="C1" s="2" t="s">
        <v>28</v>
      </c>
    </row>
    <row r="2" spans="1:3">
      <c r="A2" s="4" t="s">
        <v>255</v>
      </c>
      <c r="B2" s="7" t="n">
        <v>68306</v>
      </c>
      <c r="C2" s="7" t="n">
        <v>68306</v>
      </c>
    </row>
    <row r="3" spans="1:3">
      <c r="A3" s="4" t="s">
        <v>256</v>
      </c>
      <c r="B3" s="5" t="n">
        <v>0</v>
      </c>
      <c r="C3" s="5" t="n">
        <v>0</v>
      </c>
    </row>
    <row r="4" spans="1:3">
      <c r="A4" s="4" t="s">
        <v>257</v>
      </c>
      <c r="B4" s="5" t="n">
        <v>163</v>
      </c>
      <c r="C4" s="5" t="n">
        <v>163</v>
      </c>
    </row>
    <row r="5" spans="1:3">
      <c r="A5" s="4" t="s">
        <v>258</v>
      </c>
      <c r="B5" s="5" t="n">
        <v>-11732</v>
      </c>
      <c r="C5" s="5" t="n">
        <v>-11074</v>
      </c>
    </row>
    <row r="6" spans="1:3">
      <c r="A6" s="4" t="s">
        <v>259</v>
      </c>
      <c r="B6" s="5" t="n">
        <v>56737</v>
      </c>
      <c r="C6" s="7" t="n">
        <v>57395</v>
      </c>
    </row>
    <row r="7" spans="1:3">
      <c r="A7" s="4" t="s">
        <v>260</v>
      </c>
    </row>
    <row r="8" spans="1:3">
      <c r="A8" s="4" t="s">
        <v>255</v>
      </c>
      <c r="B8" s="5" t="n">
        <v>0</v>
      </c>
    </row>
    <row r="9" spans="1:3">
      <c r="A9" s="4" t="s">
        <v>256</v>
      </c>
      <c r="B9" s="5" t="n">
        <v>0</v>
      </c>
    </row>
    <row r="10" spans="1:3">
      <c r="A10" s="4" t="s">
        <v>257</v>
      </c>
      <c r="B10" s="5" t="n">
        <v>0</v>
      </c>
    </row>
    <row r="11" spans="1:3">
      <c r="A11" s="4" t="s">
        <v>258</v>
      </c>
      <c r="B11" s="5" t="n">
        <v>-658</v>
      </c>
    </row>
    <row r="12" spans="1:3">
      <c r="A12" s="4" t="s">
        <v>259</v>
      </c>
      <c r="B12" s="5" t="n">
        <v>-658</v>
      </c>
    </row>
    <row r="13" spans="1:3">
      <c r="A13" s="4" t="s">
        <v>261</v>
      </c>
    </row>
    <row r="14" spans="1:3">
      <c r="A14" s="4" t="s">
        <v>255</v>
      </c>
      <c r="B14" s="5" t="n">
        <v>0</v>
      </c>
    </row>
    <row r="15" spans="1:3">
      <c r="A15" s="4" t="s">
        <v>256</v>
      </c>
      <c r="B15" s="5" t="n">
        <v>0</v>
      </c>
    </row>
    <row r="16" spans="1:3">
      <c r="A16" s="4" t="s">
        <v>257</v>
      </c>
      <c r="B16" s="5" t="n">
        <v>0</v>
      </c>
    </row>
    <row r="17" spans="1:3">
      <c r="A17" s="4" t="s">
        <v>258</v>
      </c>
      <c r="B17" s="5" t="n">
        <v>0</v>
      </c>
    </row>
    <row r="18" spans="1:3">
      <c r="A18" s="4" t="s">
        <v>259</v>
      </c>
      <c r="B18" s="5" t="n">
        <v>0</v>
      </c>
    </row>
    <row r="19" spans="1:3">
      <c r="A19" s="4" t="s">
        <v>262</v>
      </c>
    </row>
    <row r="20" spans="1:3">
      <c r="A20" s="4" t="s">
        <v>255</v>
      </c>
      <c r="B20" s="5" t="n">
        <v>0</v>
      </c>
    </row>
    <row r="21" spans="1:3">
      <c r="A21" s="4" t="s">
        <v>256</v>
      </c>
      <c r="B21" s="5" t="n">
        <v>0</v>
      </c>
    </row>
    <row r="22" spans="1:3">
      <c r="A22" s="4" t="s">
        <v>257</v>
      </c>
      <c r="B22" s="5" t="n">
        <v>0</v>
      </c>
    </row>
    <row r="23" spans="1:3">
      <c r="A23" s="4" t="s">
        <v>258</v>
      </c>
      <c r="B23" s="5" t="n">
        <v>0</v>
      </c>
    </row>
    <row r="24" spans="1:3">
      <c r="A24" s="4" t="s">
        <v>259</v>
      </c>
      <c r="B2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263</v>
      </c>
      <c r="B1" s="2" t="s">
        <v>1</v>
      </c>
    </row>
    <row r="2" spans="1:2">
      <c r="B2" s="2" t="s">
        <v>264</v>
      </c>
    </row>
    <row r="3" spans="1:2">
      <c r="A3" s="3" t="s">
        <v>139</v>
      </c>
    </row>
    <row r="4" spans="1:2">
      <c r="A4" s="4" t="s">
        <v>32</v>
      </c>
      <c r="B4" s="7" t="n">
        <v>793</v>
      </c>
    </row>
    <row r="5" spans="1:2">
      <c r="A5" s="4" t="s">
        <v>255</v>
      </c>
      <c r="B5" s="5" t="n">
        <v>3587</v>
      </c>
    </row>
    <row r="6" spans="1:2">
      <c r="A6" s="4" t="s">
        <v>41</v>
      </c>
      <c r="B6" s="5" t="n">
        <v>4380</v>
      </c>
    </row>
    <row r="7" spans="1:2">
      <c r="A7" s="4" t="s">
        <v>43</v>
      </c>
      <c r="B7" s="5" t="n">
        <v>-4361</v>
      </c>
    </row>
    <row r="8" spans="1:2">
      <c r="A8" s="4" t="s">
        <v>55</v>
      </c>
      <c r="B8" s="5" t="n">
        <v>-19</v>
      </c>
    </row>
    <row r="9" spans="1:2">
      <c r="A9" s="4" t="s">
        <v>56</v>
      </c>
      <c r="B9" s="5" t="n">
        <v>-4380</v>
      </c>
    </row>
    <row r="10" spans="1:2">
      <c r="A10" s="4" t="s">
        <v>265</v>
      </c>
      <c r="B10"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6</v>
      </c>
      <c r="B1" s="2" t="s">
        <v>1</v>
      </c>
    </row>
    <row r="2" spans="1:3">
      <c r="B2" s="2" t="s">
        <v>2</v>
      </c>
      <c r="C2" s="2" t="s">
        <v>82</v>
      </c>
    </row>
    <row r="3" spans="1:3">
      <c r="A3" s="3" t="s">
        <v>267</v>
      </c>
    </row>
    <row r="4" spans="1:3">
      <c r="A4" s="4" t="s">
        <v>268</v>
      </c>
      <c r="B4" s="7" t="n">
        <v>658</v>
      </c>
      <c r="C4" s="7" t="n">
        <v>12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9</v>
      </c>
      <c r="B1" s="2" t="s">
        <v>1</v>
      </c>
    </row>
    <row r="2" spans="1:3">
      <c r="B2" s="2" t="s">
        <v>2</v>
      </c>
      <c r="C2" s="2" t="s">
        <v>270</v>
      </c>
    </row>
    <row r="3" spans="1:3">
      <c r="A3" s="4" t="s">
        <v>271</v>
      </c>
      <c r="B3" s="7" t="n">
        <v>0</v>
      </c>
    </row>
    <row r="4" spans="1:3">
      <c r="A4" s="4" t="s">
        <v>272</v>
      </c>
    </row>
    <row r="5" spans="1:3">
      <c r="A5" s="4" t="s">
        <v>31</v>
      </c>
      <c r="C5" s="7" t="n">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273</v>
      </c>
      <c r="B1" s="2" t="s">
        <v>274</v>
      </c>
    </row>
    <row r="2" spans="1:2">
      <c r="A2" s="3" t="s">
        <v>275</v>
      </c>
    </row>
    <row r="3" spans="1:2">
      <c r="A3" s="4" t="s">
        <v>276</v>
      </c>
      <c r="B3" s="7"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77</v>
      </c>
      <c r="B1" s="2" t="s">
        <v>1</v>
      </c>
    </row>
    <row r="2" spans="1:4">
      <c r="B2" s="2" t="s">
        <v>2</v>
      </c>
      <c r="C2" s="2" t="s">
        <v>82</v>
      </c>
      <c r="D2" s="2" t="s">
        <v>28</v>
      </c>
    </row>
    <row r="3" spans="1:4">
      <c r="A3" s="4" t="s">
        <v>278</v>
      </c>
      <c r="B3" s="7" t="n">
        <v>6157</v>
      </c>
      <c r="D3" s="7" t="n">
        <v>6988</v>
      </c>
    </row>
    <row r="4" spans="1:4">
      <c r="A4" s="4" t="s">
        <v>105</v>
      </c>
      <c r="B4" s="5" t="n">
        <v>831</v>
      </c>
      <c r="C4" s="7" t="n">
        <v>1604</v>
      </c>
    </row>
    <row r="5" spans="1:4">
      <c r="A5" s="4" t="s">
        <v>93</v>
      </c>
      <c r="B5" s="5" t="n">
        <v>2194</v>
      </c>
      <c r="C5" s="5" t="n">
        <v>1477</v>
      </c>
    </row>
    <row r="6" spans="1:4">
      <c r="A6" s="4" t="s">
        <v>279</v>
      </c>
    </row>
    <row r="7" spans="1:4">
      <c r="A7" s="4" t="s">
        <v>280</v>
      </c>
      <c r="B7" s="5" t="n">
        <v>1742</v>
      </c>
      <c r="D7" s="5" t="n">
        <v>1266</v>
      </c>
    </row>
    <row r="8" spans="1:4">
      <c r="A8" s="4" t="s">
        <v>281</v>
      </c>
    </row>
    <row r="9" spans="1:4">
      <c r="A9" s="4" t="s">
        <v>282</v>
      </c>
      <c r="B9" s="5" t="n">
        <v>43677</v>
      </c>
    </row>
    <row r="10" spans="1:4">
      <c r="A10" s="4" t="s">
        <v>280</v>
      </c>
      <c r="B10" s="5" t="n">
        <v>1742</v>
      </c>
      <c r="D10" s="5" t="n">
        <v>1266</v>
      </c>
    </row>
    <row r="11" spans="1:4">
      <c r="A11" s="4" t="s">
        <v>283</v>
      </c>
    </row>
    <row r="12" spans="1:4">
      <c r="A12" s="4" t="s">
        <v>282</v>
      </c>
      <c r="B12" s="5" t="n">
        <v>475</v>
      </c>
    </row>
    <row r="13" spans="1:4">
      <c r="A13" s="4" t="s">
        <v>284</v>
      </c>
      <c r="B13" s="5" t="n">
        <v>187</v>
      </c>
    </row>
    <row r="14" spans="1:4">
      <c r="A14" s="4" t="s">
        <v>285</v>
      </c>
      <c r="B14" s="5" t="n">
        <v>48</v>
      </c>
    </row>
    <row r="15" spans="1:4">
      <c r="A15" s="4" t="s">
        <v>278</v>
      </c>
      <c r="B15" s="5" t="n">
        <v>113</v>
      </c>
    </row>
    <row r="16" spans="1:4">
      <c r="A16" s="4" t="s">
        <v>93</v>
      </c>
      <c r="B16" s="5" t="n">
        <v>14</v>
      </c>
      <c r="C16" s="5" t="n">
        <v>14</v>
      </c>
    </row>
    <row r="17" spans="1:4">
      <c r="A17" s="4" t="s">
        <v>286</v>
      </c>
    </row>
    <row r="18" spans="1:4">
      <c r="A18" s="4" t="s">
        <v>282</v>
      </c>
      <c r="B18" s="5" t="n">
        <v>4925</v>
      </c>
    </row>
    <row r="19" spans="1:4">
      <c r="A19" s="4" t="s">
        <v>284</v>
      </c>
      <c r="B19" s="5" t="n">
        <v>1108</v>
      </c>
    </row>
    <row r="20" spans="1:4">
      <c r="A20" s="4" t="s">
        <v>93</v>
      </c>
      <c r="B20" s="5" t="n">
        <v>123</v>
      </c>
      <c r="C20" s="5" t="n">
        <v>124</v>
      </c>
    </row>
    <row r="21" spans="1:4">
      <c r="A21" s="4" t="s">
        <v>287</v>
      </c>
    </row>
    <row r="22" spans="1:4">
      <c r="A22" s="4" t="s">
        <v>282</v>
      </c>
      <c r="B22" s="5" t="n">
        <v>10482</v>
      </c>
      <c r="D22" s="5" t="n">
        <v>10173</v>
      </c>
    </row>
    <row r="23" spans="1:4">
      <c r="A23" s="4" t="s">
        <v>93</v>
      </c>
      <c r="B23" s="5" t="n">
        <v>308</v>
      </c>
      <c r="C23" s="7" t="n">
        <v>276</v>
      </c>
    </row>
    <row r="24" spans="1:4">
      <c r="A24" s="4" t="s">
        <v>288</v>
      </c>
    </row>
    <row r="25" spans="1:4">
      <c r="A25" s="4" t="s">
        <v>282</v>
      </c>
      <c r="B25" s="5" t="n">
        <v>10482</v>
      </c>
      <c r="D25" s="7" t="n">
        <v>10173</v>
      </c>
    </row>
    <row r="26" spans="1:4">
      <c r="A26" s="4" t="s">
        <v>280</v>
      </c>
      <c r="B26" s="7" t="n">
        <v>3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89</v>
      </c>
      <c r="B1" s="2" t="s">
        <v>290</v>
      </c>
    </row>
    <row r="2" spans="1:2">
      <c r="B2" s="2" t="s">
        <v>291</v>
      </c>
    </row>
    <row r="3" spans="1:2">
      <c r="A3" s="3" t="s">
        <v>292</v>
      </c>
    </row>
    <row r="4" spans="1:2">
      <c r="A4" s="4" t="s">
        <v>293</v>
      </c>
      <c r="B4" s="7" t="n">
        <v>1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82</v>
      </c>
      <c r="D2" s="2" t="s">
        <v>28</v>
      </c>
    </row>
    <row r="3" spans="1:4">
      <c r="A3" s="4" t="s">
        <v>295</v>
      </c>
      <c r="B3" s="5" t="n">
        <v>100000000</v>
      </c>
      <c r="D3" s="5" t="n">
        <v>100000000</v>
      </c>
    </row>
    <row r="4" spans="1:4">
      <c r="A4" s="4" t="s">
        <v>296</v>
      </c>
      <c r="B4" s="8" t="n">
        <v>0.001</v>
      </c>
      <c r="D4" s="8" t="n">
        <v>0.001</v>
      </c>
    </row>
    <row r="5" spans="1:4">
      <c r="A5" s="4" t="s">
        <v>297</v>
      </c>
      <c r="B5" s="5" t="n">
        <v>66625</v>
      </c>
      <c r="D5" s="5" t="n">
        <v>66625</v>
      </c>
    </row>
    <row r="6" spans="1:4">
      <c r="A6" s="4" t="s">
        <v>77</v>
      </c>
      <c r="B6" s="8" t="n">
        <v>0.001</v>
      </c>
      <c r="D6" s="8" t="n">
        <v>0.001</v>
      </c>
    </row>
    <row r="7" spans="1:4">
      <c r="A7" s="4" t="s">
        <v>78</v>
      </c>
      <c r="B7" s="5" t="n">
        <v>200000000</v>
      </c>
      <c r="D7" s="5" t="n">
        <v>200000000</v>
      </c>
    </row>
    <row r="8" spans="1:4">
      <c r="A8" s="4" t="s">
        <v>80</v>
      </c>
      <c r="B8" s="5" t="n">
        <v>5493112</v>
      </c>
      <c r="D8" s="5" t="n">
        <v>5493112</v>
      </c>
    </row>
    <row r="9" spans="1:4">
      <c r="A9" s="4" t="s">
        <v>298</v>
      </c>
      <c r="B9" s="7" t="n">
        <v>248</v>
      </c>
      <c r="C9" s="7" t="n">
        <v>371</v>
      </c>
    </row>
    <row r="10" spans="1:4">
      <c r="A10" s="4" t="s">
        <v>299</v>
      </c>
      <c r="B10" s="7" t="n">
        <v>353</v>
      </c>
    </row>
    <row r="11" spans="1:4">
      <c r="A11" s="4" t="s">
        <v>300</v>
      </c>
    </row>
    <row r="12" spans="1:4">
      <c r="A12" s="4" t="s">
        <v>297</v>
      </c>
      <c r="B12" s="5" t="n">
        <v>66625</v>
      </c>
      <c r="D12" s="5" t="n">
        <v>666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0"/>
  </cols>
  <sheetData>
    <row r="1" spans="1:2">
      <c r="A1" s="1" t="s">
        <v>301</v>
      </c>
      <c r="B1" s="2" t="s">
        <v>1</v>
      </c>
    </row>
    <row r="2" spans="1:2">
      <c r="B2" s="2" t="s">
        <v>302</v>
      </c>
    </row>
    <row r="3" spans="1:2">
      <c r="A3" s="3" t="s">
        <v>303</v>
      </c>
    </row>
    <row r="4" spans="1:2">
      <c r="A4" s="4" t="s">
        <v>304</v>
      </c>
      <c r="B4" s="5" t="n">
        <v>518723</v>
      </c>
    </row>
    <row r="5" spans="1:2">
      <c r="A5" s="4" t="s">
        <v>305</v>
      </c>
      <c r="B5" s="5" t="n">
        <v>0</v>
      </c>
    </row>
    <row r="6" spans="1:2">
      <c r="A6" s="4" t="s">
        <v>306</v>
      </c>
      <c r="B6" s="5" t="n">
        <v>0</v>
      </c>
    </row>
    <row r="7" spans="1:2">
      <c r="A7" s="4" t="s">
        <v>307</v>
      </c>
      <c r="B7" s="5" t="n">
        <v>0</v>
      </c>
    </row>
    <row r="8" spans="1:2">
      <c r="A8" s="4" t="s">
        <v>308</v>
      </c>
      <c r="B8" s="5" t="n">
        <v>518723</v>
      </c>
    </row>
    <row r="9" spans="1:2">
      <c r="A9" s="4" t="s">
        <v>309</v>
      </c>
      <c r="B9" s="5" t="n">
        <v>406608</v>
      </c>
    </row>
    <row r="10" spans="1:2">
      <c r="A10" s="3" t="s">
        <v>310</v>
      </c>
    </row>
    <row r="11" spans="1:2">
      <c r="A11" s="4" t="s">
        <v>311</v>
      </c>
      <c r="B11" s="7" t="n">
        <v>5</v>
      </c>
    </row>
    <row r="12" spans="1:2">
      <c r="A12" s="4" t="s">
        <v>312</v>
      </c>
      <c r="B12" s="5" t="n">
        <v>0</v>
      </c>
    </row>
    <row r="13" spans="1:2">
      <c r="A13" s="4" t="s">
        <v>313</v>
      </c>
      <c r="B13" s="5" t="n">
        <v>0</v>
      </c>
    </row>
    <row r="14" spans="1:2">
      <c r="A14" s="4" t="s">
        <v>314</v>
      </c>
      <c r="B14" s="5" t="n">
        <v>0</v>
      </c>
    </row>
    <row r="15" spans="1:2">
      <c r="A15" s="4" t="s">
        <v>315</v>
      </c>
      <c r="B15" s="5" t="n">
        <v>5</v>
      </c>
    </row>
    <row r="16" spans="1:2">
      <c r="A16" s="4" t="s">
        <v>316</v>
      </c>
      <c r="B16" s="9" t="n">
        <v>5.8</v>
      </c>
    </row>
    <row r="17" spans="1:2">
      <c r="A17" s="3" t="s">
        <v>317</v>
      </c>
    </row>
    <row r="18" spans="1:2">
      <c r="A18" s="4" t="s">
        <v>318</v>
      </c>
      <c r="B18" s="4" t="s">
        <v>319</v>
      </c>
    </row>
    <row r="19" spans="1:2">
      <c r="A19" s="4" t="s">
        <v>320</v>
      </c>
      <c r="B19" s="4" t="s">
        <v>321</v>
      </c>
    </row>
    <row r="20" spans="1:2">
      <c r="A20" s="4" t="s">
        <v>322</v>
      </c>
      <c r="B20"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0"/>
  </cols>
  <sheetData>
    <row r="1" spans="1:2">
      <c r="A1" s="1" t="s">
        <v>324</v>
      </c>
      <c r="B1" s="2" t="s">
        <v>1</v>
      </c>
    </row>
    <row r="2" spans="1:2">
      <c r="B2" s="2" t="s">
        <v>302</v>
      </c>
    </row>
    <row r="3" spans="1:2">
      <c r="A3" s="3" t="s">
        <v>303</v>
      </c>
    </row>
    <row r="4" spans="1:2">
      <c r="A4" s="4" t="s">
        <v>304</v>
      </c>
      <c r="B4" s="5" t="n">
        <v>1256608</v>
      </c>
    </row>
    <row r="5" spans="1:2">
      <c r="A5" s="4" t="s">
        <v>305</v>
      </c>
      <c r="B5" s="5" t="n">
        <v>0</v>
      </c>
    </row>
    <row r="6" spans="1:2">
      <c r="A6" s="4" t="s">
        <v>306</v>
      </c>
      <c r="B6" s="5" t="n">
        <v>0</v>
      </c>
    </row>
    <row r="7" spans="1:2">
      <c r="A7" s="4" t="s">
        <v>307</v>
      </c>
      <c r="B7" s="5" t="n">
        <v>-8573</v>
      </c>
    </row>
    <row r="8" spans="1:2">
      <c r="A8" s="4" t="s">
        <v>308</v>
      </c>
      <c r="B8" s="5" t="n">
        <v>1248036</v>
      </c>
    </row>
    <row r="9" spans="1:2">
      <c r="A9" s="4" t="s">
        <v>309</v>
      </c>
      <c r="B9" s="5" t="n">
        <v>1248036</v>
      </c>
    </row>
    <row r="10" spans="1:2">
      <c r="A10" s="3" t="s">
        <v>310</v>
      </c>
    </row>
    <row r="11" spans="1:2">
      <c r="A11" s="4" t="s">
        <v>311</v>
      </c>
      <c r="B11" s="7" t="n">
        <v>8</v>
      </c>
    </row>
    <row r="12" spans="1:2">
      <c r="A12" s="4" t="s">
        <v>312</v>
      </c>
      <c r="B12" s="5" t="n">
        <v>0</v>
      </c>
    </row>
    <row r="13" spans="1:2">
      <c r="A13" s="4" t="s">
        <v>313</v>
      </c>
      <c r="B13" s="5" t="n">
        <v>0</v>
      </c>
    </row>
    <row r="14" spans="1:2">
      <c r="A14" s="4" t="s">
        <v>314</v>
      </c>
      <c r="B14" s="10" t="n">
        <v>52.5</v>
      </c>
    </row>
    <row r="15" spans="1:2">
      <c r="A15" s="4" t="s">
        <v>315</v>
      </c>
      <c r="B15" s="10" t="n">
        <v>7.7</v>
      </c>
    </row>
    <row r="16" spans="1:2">
      <c r="A16" s="4" t="s">
        <v>316</v>
      </c>
      <c r="B16" s="9" t="n">
        <v>7.7</v>
      </c>
    </row>
    <row r="17" spans="1:2">
      <c r="A17" s="3" t="s">
        <v>317</v>
      </c>
    </row>
    <row r="18" spans="1:2">
      <c r="A18" s="4" t="s">
        <v>318</v>
      </c>
      <c r="B18" s="4" t="s">
        <v>325</v>
      </c>
    </row>
    <row r="19" spans="1:2">
      <c r="A19" s="4" t="s">
        <v>320</v>
      </c>
      <c r="B19" s="4" t="s">
        <v>326</v>
      </c>
    </row>
    <row r="20" spans="1:2">
      <c r="A20" s="4" t="s">
        <v>322</v>
      </c>
      <c r="B20"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734</v>
      </c>
      <c r="C4" s="7" t="n">
        <v>582</v>
      </c>
    </row>
    <row r="5" spans="1:3">
      <c r="A5" s="3" t="s">
        <v>85</v>
      </c>
    </row>
    <row r="6" spans="1:3">
      <c r="A6" s="4" t="s">
        <v>86</v>
      </c>
      <c r="B6" s="5" t="n">
        <v>330</v>
      </c>
      <c r="C6" s="5" t="n">
        <v>264</v>
      </c>
    </row>
    <row r="7" spans="1:3">
      <c r="A7" s="4" t="s">
        <v>87</v>
      </c>
      <c r="B7" s="5" t="n">
        <v>0</v>
      </c>
      <c r="C7" s="5" t="n">
        <v>117</v>
      </c>
    </row>
    <row r="8" spans="1:3">
      <c r="A8" s="4" t="s">
        <v>88</v>
      </c>
      <c r="B8" s="5" t="n">
        <v>800</v>
      </c>
      <c r="C8" s="5" t="n">
        <v>1416</v>
      </c>
    </row>
    <row r="9" spans="1:3">
      <c r="A9" s="4" t="s">
        <v>89</v>
      </c>
      <c r="B9" s="5" t="n">
        <v>680</v>
      </c>
      <c r="C9" s="5" t="n">
        <v>1277</v>
      </c>
    </row>
    <row r="10" spans="1:3">
      <c r="A10" s="4" t="s">
        <v>90</v>
      </c>
      <c r="B10" s="5" t="n">
        <v>1810</v>
      </c>
      <c r="C10" s="5" t="n">
        <v>3074</v>
      </c>
    </row>
    <row r="11" spans="1:3">
      <c r="A11" s="4" t="s">
        <v>91</v>
      </c>
      <c r="B11" s="5" t="n">
        <v>-1076</v>
      </c>
      <c r="C11" s="5" t="n">
        <v>-2492</v>
      </c>
    </row>
    <row r="12" spans="1:3">
      <c r="A12" s="3" t="s">
        <v>92</v>
      </c>
    </row>
    <row r="13" spans="1:3">
      <c r="A13" s="4" t="s">
        <v>93</v>
      </c>
      <c r="B13" s="5" t="n">
        <v>-3096</v>
      </c>
      <c r="C13" s="5" t="n">
        <v>-4086</v>
      </c>
    </row>
    <row r="14" spans="1:3">
      <c r="A14" s="4" t="s">
        <v>94</v>
      </c>
      <c r="B14" s="5" t="n">
        <v>-3096</v>
      </c>
      <c r="C14" s="5" t="n">
        <v>-4086</v>
      </c>
    </row>
    <row r="15" spans="1:3">
      <c r="A15" s="4" t="s">
        <v>95</v>
      </c>
      <c r="B15" s="7" t="n">
        <v>-4172</v>
      </c>
      <c r="C15" s="7" t="n">
        <v>-6578</v>
      </c>
    </row>
    <row r="16" spans="1:3">
      <c r="A16" s="3" t="s">
        <v>96</v>
      </c>
    </row>
    <row r="17" spans="1:3">
      <c r="A17" s="4" t="s">
        <v>97</v>
      </c>
      <c r="B17" s="9" t="n">
        <v>-0.76</v>
      </c>
      <c r="C17" s="9" t="n">
        <v>-1.4</v>
      </c>
    </row>
    <row r="18" spans="1:3">
      <c r="A18" s="3" t="s">
        <v>98</v>
      </c>
    </row>
    <row r="19" spans="1:3">
      <c r="A19" s="4" t="s">
        <v>97</v>
      </c>
      <c r="B19" s="5" t="n">
        <v>5493112</v>
      </c>
      <c r="C19" s="5" t="n">
        <v>46851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327</v>
      </c>
      <c r="B1" s="2" t="s">
        <v>1</v>
      </c>
      <c r="D1" s="2" t="s">
        <v>290</v>
      </c>
    </row>
    <row r="2" spans="1:4">
      <c r="B2" s="2" t="s">
        <v>2</v>
      </c>
      <c r="C2" s="2" t="s">
        <v>82</v>
      </c>
      <c r="D2" s="2" t="s">
        <v>28</v>
      </c>
    </row>
    <row r="3" spans="1:4">
      <c r="A3" s="4" t="s">
        <v>328</v>
      </c>
    </row>
    <row r="4" spans="1:4">
      <c r="A4" s="4" t="s">
        <v>329</v>
      </c>
      <c r="B4" s="7" t="n">
        <v>28</v>
      </c>
      <c r="C4" s="7" t="n">
        <v>131</v>
      </c>
    </row>
    <row r="5" spans="1:4">
      <c r="A5" s="4" t="s">
        <v>330</v>
      </c>
      <c r="B5" s="5" t="n">
        <v>45</v>
      </c>
    </row>
    <row r="6" spans="1:4">
      <c r="A6" s="4" t="s">
        <v>331</v>
      </c>
      <c r="B6" s="5" t="n">
        <v>0</v>
      </c>
      <c r="D6" s="7" t="n">
        <v>0</v>
      </c>
    </row>
    <row r="7" spans="1:4">
      <c r="A7" s="4" t="s">
        <v>332</v>
      </c>
      <c r="B7" s="7" t="n">
        <v>0</v>
      </c>
      <c r="D7" s="5" t="n">
        <v>0</v>
      </c>
    </row>
    <row r="8" spans="1:4">
      <c r="A8" s="4" t="s">
        <v>227</v>
      </c>
    </row>
    <row r="9" spans="1:4">
      <c r="A9" s="4" t="s">
        <v>333</v>
      </c>
      <c r="B9" s="5" t="n">
        <v>0</v>
      </c>
    </row>
    <row r="10" spans="1:4">
      <c r="A10" s="4" t="s">
        <v>329</v>
      </c>
      <c r="B10" s="7" t="n">
        <v>0</v>
      </c>
      <c r="C10" s="7" t="n">
        <v>0</v>
      </c>
    </row>
    <row r="11" spans="1:4">
      <c r="A11" s="4" t="s">
        <v>330</v>
      </c>
      <c r="B11" s="5" t="n">
        <v>0</v>
      </c>
    </row>
    <row r="12" spans="1:4">
      <c r="A12" s="4" t="s">
        <v>331</v>
      </c>
      <c r="B12" s="5" t="n">
        <v>0</v>
      </c>
      <c r="D12" s="5" t="n">
        <v>0</v>
      </c>
    </row>
    <row r="13" spans="1:4">
      <c r="A13" s="4" t="s">
        <v>332</v>
      </c>
      <c r="B13" s="7" t="n">
        <v>0</v>
      </c>
      <c r="D13" s="7" t="n">
        <v>0</v>
      </c>
    </row>
    <row r="14" spans="1:4">
      <c r="A14" s="4" t="s">
        <v>334</v>
      </c>
    </row>
    <row r="15" spans="1:4">
      <c r="A15" s="4" t="s">
        <v>335</v>
      </c>
      <c r="B15" s="5" t="n">
        <v>343</v>
      </c>
      <c r="D15" s="5" t="n">
        <v>343</v>
      </c>
    </row>
    <row r="16" spans="1:4">
      <c r="A16" s="4" t="s">
        <v>336</v>
      </c>
    </row>
    <row r="17" spans="1:4">
      <c r="A17" s="4" t="s">
        <v>335</v>
      </c>
      <c r="B17" s="5" t="n">
        <v>1500000</v>
      </c>
      <c r="D17" s="5" t="n">
        <v>1500000</v>
      </c>
    </row>
    <row r="18" spans="1:4">
      <c r="A18" s="4" t="s">
        <v>337</v>
      </c>
      <c r="B18" s="5" t="n">
        <v>1102099</v>
      </c>
      <c r="D18" s="5" t="n">
        <v>1102099</v>
      </c>
    </row>
    <row r="19" spans="1:4">
      <c r="A19" s="4" t="s">
        <v>333</v>
      </c>
      <c r="B19" s="5" t="n">
        <v>396700</v>
      </c>
      <c r="D19" s="5" t="n">
        <v>396700</v>
      </c>
    </row>
    <row r="20" spans="1:4">
      <c r="A20" s="4" t="s">
        <v>338</v>
      </c>
      <c r="B20" s="5" t="n">
        <v>1201</v>
      </c>
      <c r="D20" s="5" t="n">
        <v>1201</v>
      </c>
    </row>
    <row r="21" spans="1:4">
      <c r="A21" s="4" t="s">
        <v>339</v>
      </c>
    </row>
    <row r="22" spans="1:4">
      <c r="A22" s="4" t="s">
        <v>335</v>
      </c>
      <c r="B22" s="5" t="n">
        <v>31014</v>
      </c>
    </row>
    <row r="23" spans="1:4">
      <c r="A23" s="4" t="s">
        <v>340</v>
      </c>
      <c r="B23" s="5" t="n">
        <v>665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82</v>
      </c>
    </row>
    <row r="2" spans="1:3">
      <c r="A2" s="4" t="s">
        <v>56</v>
      </c>
      <c r="C2" s="7" t="n">
        <v>4380</v>
      </c>
    </row>
    <row r="3" spans="1:3">
      <c r="A3" s="4" t="s">
        <v>342</v>
      </c>
    </row>
    <row r="4" spans="1:3">
      <c r="A4" s="4" t="s">
        <v>44</v>
      </c>
      <c r="B4" s="7" t="n">
        <v>937</v>
      </c>
    </row>
    <row r="5" spans="1:3">
      <c r="A5" s="4" t="s">
        <v>343</v>
      </c>
      <c r="B5" s="5" t="n">
        <v>13965</v>
      </c>
    </row>
    <row r="6" spans="1:3">
      <c r="A6" s="4" t="s">
        <v>344</v>
      </c>
      <c r="B6" s="5" t="n">
        <v>10482</v>
      </c>
    </row>
    <row r="7" spans="1:3">
      <c r="A7" s="4" t="s">
        <v>56</v>
      </c>
      <c r="B7" s="7" t="n">
        <v>253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45</v>
      </c>
      <c r="B1" s="2" t="s">
        <v>274</v>
      </c>
    </row>
    <row r="2" spans="1:2">
      <c r="A2" s="4" t="s">
        <v>346</v>
      </c>
      <c r="B2" s="7" t="n">
        <v>28402</v>
      </c>
    </row>
    <row r="3" spans="1:2">
      <c r="A3" s="4" t="s">
        <v>347</v>
      </c>
    </row>
    <row r="4" spans="1:2">
      <c r="A4" s="4" t="s">
        <v>346</v>
      </c>
      <c r="B4" s="5" t="n">
        <v>0</v>
      </c>
    </row>
    <row r="5" spans="1:2">
      <c r="A5" s="4" t="s">
        <v>348</v>
      </c>
    </row>
    <row r="6" spans="1:2">
      <c r="A6" s="4" t="s">
        <v>346</v>
      </c>
      <c r="B6" s="5" t="n">
        <v>0</v>
      </c>
    </row>
    <row r="7" spans="1:2">
      <c r="A7" s="4" t="s">
        <v>349</v>
      </c>
    </row>
    <row r="8" spans="1:2">
      <c r="A8" s="4" t="s">
        <v>346</v>
      </c>
      <c r="B8" s="7" t="n">
        <v>284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8</v>
      </c>
    </row>
    <row r="2" spans="1:3">
      <c r="A2" s="3" t="s">
        <v>351</v>
      </c>
    </row>
    <row r="3" spans="1:3">
      <c r="A3" s="4" t="s">
        <v>352</v>
      </c>
      <c r="B3" s="7" t="n">
        <v>-113</v>
      </c>
      <c r="C3" s="7" t="n">
        <v>479</v>
      </c>
    </row>
    <row r="4" spans="1:3">
      <c r="A4" s="4" t="s">
        <v>353</v>
      </c>
      <c r="B4" s="5" t="n">
        <v>1289</v>
      </c>
      <c r="C4" s="5" t="n">
        <v>5507</v>
      </c>
    </row>
    <row r="5" spans="1:3">
      <c r="A5" s="4" t="s">
        <v>354</v>
      </c>
      <c r="B5" s="5" t="n">
        <v>0</v>
      </c>
      <c r="C5" s="5" t="n">
        <v>0</v>
      </c>
    </row>
    <row r="6" spans="1:3">
      <c r="A6" s="4" t="s">
        <v>355</v>
      </c>
      <c r="B6" s="5" t="n">
        <v>13</v>
      </c>
      <c r="C6" s="5" t="n">
        <v>438</v>
      </c>
    </row>
    <row r="7" spans="1:3">
      <c r="A7" s="4" t="s">
        <v>356</v>
      </c>
      <c r="B7" s="5" t="n">
        <v>1189</v>
      </c>
      <c r="C7" s="5" t="n">
        <v>6424</v>
      </c>
    </row>
    <row r="8" spans="1:3">
      <c r="A8" s="4" t="s">
        <v>357</v>
      </c>
      <c r="B8" s="5" t="n">
        <v>-1189</v>
      </c>
      <c r="C8" s="5" t="n">
        <v>-6424</v>
      </c>
    </row>
    <row r="9" spans="1:3">
      <c r="A9" s="4" t="s">
        <v>358</v>
      </c>
      <c r="B9" s="7" t="n">
        <v>0</v>
      </c>
      <c r="C9"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5"/>
  </cols>
  <sheetData>
    <row r="1" spans="1:2">
      <c r="A1" s="1" t="s">
        <v>359</v>
      </c>
      <c r="B1" s="2" t="s">
        <v>1</v>
      </c>
    </row>
    <row r="2" spans="1:2">
      <c r="B2" s="2" t="s">
        <v>274</v>
      </c>
    </row>
    <row r="3" spans="1:2">
      <c r="A3" s="3" t="s">
        <v>174</v>
      </c>
    </row>
    <row r="4" spans="1:2">
      <c r="A4" s="4" t="s">
        <v>360</v>
      </c>
      <c r="B4" s="7" t="n">
        <v>-5235</v>
      </c>
    </row>
    <row r="5" spans="1:2">
      <c r="A5" s="4" t="s">
        <v>361</v>
      </c>
      <c r="B5" s="5" t="n">
        <v>82290</v>
      </c>
    </row>
    <row r="6" spans="1:2">
      <c r="A6" s="4" t="s">
        <v>362</v>
      </c>
      <c r="B6" s="7" t="n">
        <v>4992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82</v>
      </c>
    </row>
    <row r="3" spans="1:3">
      <c r="A3" s="3" t="s">
        <v>100</v>
      </c>
    </row>
    <row r="4" spans="1:3">
      <c r="A4" s="4" t="s">
        <v>95</v>
      </c>
      <c r="B4" s="7" t="n">
        <v>-4172</v>
      </c>
      <c r="C4" s="7" t="n">
        <v>-6578</v>
      </c>
    </row>
    <row r="5" spans="1:3">
      <c r="A5" s="3" t="s">
        <v>101</v>
      </c>
    </row>
    <row r="6" spans="1:3">
      <c r="A6" s="4" t="s">
        <v>102</v>
      </c>
      <c r="B6" s="5" t="n">
        <v>276</v>
      </c>
      <c r="C6" s="5" t="n">
        <v>502</v>
      </c>
    </row>
    <row r="7" spans="1:3">
      <c r="A7" s="4" t="s">
        <v>103</v>
      </c>
      <c r="B7" s="5" t="n">
        <v>680</v>
      </c>
      <c r="C7" s="5" t="n">
        <v>1277</v>
      </c>
    </row>
    <row r="8" spans="1:3">
      <c r="A8" s="4" t="s">
        <v>104</v>
      </c>
      <c r="B8" s="5" t="n">
        <v>1652</v>
      </c>
      <c r="C8" s="5" t="n">
        <v>1490</v>
      </c>
    </row>
    <row r="9" spans="1:3">
      <c r="A9" s="4" t="s">
        <v>105</v>
      </c>
      <c r="B9" s="5" t="n">
        <v>831</v>
      </c>
      <c r="C9" s="5" t="n">
        <v>2194</v>
      </c>
    </row>
    <row r="10" spans="1:3">
      <c r="A10" s="3" t="s">
        <v>106</v>
      </c>
    </row>
    <row r="11" spans="1:3">
      <c r="A11" s="4" t="s">
        <v>31</v>
      </c>
      <c r="B11" s="5" t="n">
        <v>0</v>
      </c>
      <c r="C11" s="5" t="n">
        <v>106</v>
      </c>
    </row>
    <row r="12" spans="1:3">
      <c r="A12" s="4" t="s">
        <v>32</v>
      </c>
      <c r="B12" s="5" t="n">
        <v>56</v>
      </c>
      <c r="C12" s="5" t="n">
        <v>-178</v>
      </c>
    </row>
    <row r="13" spans="1:3">
      <c r="A13" s="4" t="s">
        <v>107</v>
      </c>
      <c r="B13" s="5" t="n">
        <v>0</v>
      </c>
      <c r="C13" s="5" t="n">
        <v>-2</v>
      </c>
    </row>
    <row r="14" spans="1:3">
      <c r="A14" s="4" t="s">
        <v>33</v>
      </c>
      <c r="B14" s="5" t="n">
        <v>-12</v>
      </c>
      <c r="C14" s="5" t="n">
        <v>-8</v>
      </c>
    </row>
    <row r="15" spans="1:3">
      <c r="A15" s="4" t="s">
        <v>43</v>
      </c>
      <c r="B15" s="5" t="n">
        <v>256</v>
      </c>
      <c r="C15" s="5" t="n">
        <v>118</v>
      </c>
    </row>
    <row r="16" spans="1:3">
      <c r="A16" s="4" t="s">
        <v>44</v>
      </c>
      <c r="B16" s="5" t="n">
        <v>100</v>
      </c>
      <c r="C16" s="5" t="n">
        <v>730</v>
      </c>
    </row>
    <row r="17" spans="1:3">
      <c r="A17" s="4" t="s">
        <v>108</v>
      </c>
      <c r="B17" s="5" t="n">
        <v>260</v>
      </c>
      <c r="C17" s="5" t="n">
        <v>-5</v>
      </c>
    </row>
    <row r="18" spans="1:3">
      <c r="A18" s="4" t="s">
        <v>45</v>
      </c>
      <c r="B18" s="5" t="n">
        <v>-3</v>
      </c>
      <c r="C18" s="5" t="n">
        <v>-52</v>
      </c>
    </row>
    <row r="19" spans="1:3">
      <c r="A19" s="4" t="s">
        <v>109</v>
      </c>
      <c r="B19" s="5" t="n">
        <v>-76</v>
      </c>
      <c r="C19" s="5" t="n">
        <v>-406</v>
      </c>
    </row>
    <row r="20" spans="1:3">
      <c r="A20" s="3" t="s">
        <v>110</v>
      </c>
    </row>
    <row r="21" spans="1:3">
      <c r="A21" s="4" t="s">
        <v>111</v>
      </c>
      <c r="B21" s="5" t="n">
        <v>-24</v>
      </c>
      <c r="C21" s="5" t="n">
        <v>0</v>
      </c>
    </row>
    <row r="22" spans="1:3">
      <c r="A22" s="4" t="s">
        <v>112</v>
      </c>
      <c r="B22" s="5" t="n">
        <v>-24</v>
      </c>
      <c r="C22" s="5" t="n">
        <v>0</v>
      </c>
    </row>
    <row r="23" spans="1:3">
      <c r="A23" s="4" t="s">
        <v>113</v>
      </c>
      <c r="B23" s="5" t="n">
        <v>-100</v>
      </c>
      <c r="C23" s="5" t="n">
        <v>-406</v>
      </c>
    </row>
    <row r="24" spans="1:3">
      <c r="A24" s="4" t="s">
        <v>114</v>
      </c>
      <c r="B24" s="5" t="n">
        <v>659</v>
      </c>
      <c r="C24" s="5" t="n">
        <v>1138</v>
      </c>
    </row>
    <row r="25" spans="1:3">
      <c r="A25" s="4" t="s">
        <v>115</v>
      </c>
      <c r="B25" s="5" t="n">
        <v>559</v>
      </c>
      <c r="C25" s="5" t="n">
        <v>732</v>
      </c>
    </row>
    <row r="26" spans="1:3">
      <c r="A26" s="3" t="s">
        <v>116</v>
      </c>
    </row>
    <row r="27" spans="1:3">
      <c r="A27" s="4" t="s">
        <v>117</v>
      </c>
      <c r="B27" s="5" t="n">
        <v>0</v>
      </c>
      <c r="C27" s="5" t="n">
        <v>109</v>
      </c>
    </row>
    <row r="28" spans="1:3">
      <c r="A28" s="4" t="s">
        <v>118</v>
      </c>
      <c r="B28" s="5" t="n">
        <v>0</v>
      </c>
      <c r="C28" s="5" t="n">
        <v>0</v>
      </c>
    </row>
    <row r="29" spans="1:3">
      <c r="A29" s="3" t="s">
        <v>119</v>
      </c>
    </row>
    <row r="30" spans="1:3">
      <c r="A30" s="4" t="s">
        <v>120</v>
      </c>
      <c r="B30" s="5" t="n">
        <v>0</v>
      </c>
      <c r="C30" s="5" t="n">
        <v>2</v>
      </c>
    </row>
    <row r="31" spans="1:3">
      <c r="A31" s="4" t="s">
        <v>121</v>
      </c>
      <c r="B31" s="5" t="n">
        <v>0</v>
      </c>
      <c r="C31" s="5" t="n">
        <v>3582</v>
      </c>
    </row>
    <row r="32" spans="1:3">
      <c r="A32" s="4" t="s">
        <v>122</v>
      </c>
      <c r="B32" s="7" t="n">
        <v>0</v>
      </c>
      <c r="C32"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1:16Z</dcterms:created>
  <dcterms:modified xmlns:dcterms="http://purl.org/dc/terms/" xmlns:xsi="http://www.w3.org/2001/XMLSchema-instance" xsi:type="dcterms:W3CDTF">2017-05-10T16:11:16Z</dcterms:modified>
</cp:coreProperties>
</file>